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Net Loss per Common Share" sheetId="8" r:id="rId8"/>
    <s:sheet name="Common Stock Warrants" sheetId="9" r:id="rId9"/>
    <s:sheet name="Fair Value of Financial Instrum" sheetId="10" r:id="rId10"/>
    <s:sheet name="Concentrations of Credit Risk, " sheetId="11" r:id="rId11"/>
    <s:sheet name="Inventory" sheetId="12" r:id="rId12"/>
    <s:sheet name="Property and Equipment" sheetId="13" r:id="rId13"/>
    <s:sheet name="Accrued Expenses and Other Curr" sheetId="14" r:id="rId14"/>
    <s:sheet name="Commitments and Contingencies" sheetId="15" r:id="rId15"/>
    <s:sheet name="Stockholders' Equity" sheetId="16" r:id="rId16"/>
    <s:sheet name="Stock Plans" sheetId="17" r:id="rId17"/>
    <s:sheet name="Segment Reporting" sheetId="18" r:id="rId18"/>
    <s:sheet name="Summary of Significant Accoun19" sheetId="19" r:id="rId19"/>
    <s:sheet name="Net Loss per Common Share (Tabl" sheetId="20" r:id="rId20"/>
    <s:sheet name="Fair Value of Financial Instr21" sheetId="21" r:id="rId21"/>
    <s:sheet name="Concentrations of Credit Risk22" sheetId="22" r:id="rId22"/>
    <s:sheet name="Inventory (Tables)" sheetId="23" r:id="rId23"/>
    <s:sheet name="Property and Equipment (Tables)" sheetId="24" r:id="rId24"/>
    <s:sheet name="Accrued Expenses and Other Cu25" sheetId="25" r:id="rId25"/>
    <s:sheet name="Commitments and Contingencies (" sheetId="26" r:id="rId26"/>
    <s:sheet name="Stock Plans (Tables)" sheetId="27" r:id="rId27"/>
    <s:sheet name="Segment Reporting (Tables)" sheetId="28" r:id="rId28"/>
    <s:sheet name="Nature of Business - Additional" sheetId="29" r:id="rId29"/>
    <s:sheet name="Summary of Significant Accoun30" sheetId="30" r:id="rId30"/>
    <s:sheet name="Potentially Dilutive Securities" sheetId="31" r:id="rId31"/>
    <s:sheet name="Common Stock Warrants - Additio" sheetId="32" r:id="rId32"/>
    <s:sheet name="Fair Value of Assets and Liabil" sheetId="33" r:id="rId33"/>
    <s:sheet name="Assumptions used in Black-Schol" sheetId="34" r:id="rId34"/>
    <s:sheet name="Assumptions used in Black-Sch35" sheetId="35" r:id="rId35"/>
    <s:sheet name="Rollforward of Fair Value of Wa" sheetId="36" r:id="rId36"/>
    <s:sheet name="Concentrations of Credit Risk37" sheetId="37" r:id="rId37"/>
    <s:sheet name="Components of Company's Account" sheetId="38" r:id="rId38"/>
    <s:sheet name="Roll Forward of Allowance for D" sheetId="39" r:id="rId39"/>
    <s:sheet name="Inventory - Additional Informat" sheetId="40" r:id="rId40"/>
    <s:sheet name="Inventory Net (Detail)" sheetId="41" r:id="rId41"/>
    <s:sheet name="Property and Equipment (Detail)" sheetId="42" r:id="rId42"/>
    <s:sheet name="Recognized Charge for Impaired " sheetId="43" r:id="rId43"/>
    <s:sheet name="Property and Equipment - Additi" sheetId="44" r:id="rId44"/>
    <s:sheet name="Accrued Expenses and Other Cu45" sheetId="45" r:id="rId45"/>
    <s:sheet name="Accrued Expenses - Additional I" sheetId="46" r:id="rId46"/>
    <s:sheet name="Commitments and Contingencies -" sheetId="47" r:id="rId47"/>
    <s:sheet name="Future Minimum Lease Payments U" sheetId="48" r:id="rId48"/>
    <s:sheet name="Stockholders' Equity - Addition" sheetId="49" r:id="rId49"/>
    <s:sheet name="Stock Plans - Additional Inform" sheetId="50" r:id="rId50"/>
    <s:sheet name="Stock-Based compensation Reflec" sheetId="51" r:id="rId51"/>
    <s:sheet name="Weighted-average Assumptions us" sheetId="52" r:id="rId52"/>
    <s:sheet name="Share-Based Activity (Detail)" sheetId="53" r:id="rId53"/>
    <s:sheet name="Unvested Restricted Stock Units" sheetId="54" r:id="rId54"/>
    <s:sheet name="Segment Reporting - Additional " sheetId="55" r:id="rId55"/>
    <s:sheet name="Product Sales by Geographic Loc" sheetId="56" r:id="rId56"/>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GIDYL</t>
  </si>
  <si>
    <t>Entity Registrant Name</t>
  </si>
  <si>
    <t>GI DYNAM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Accounts receivable, net</t>
  </si>
  <si>
    <t>Inventory</t>
  </si>
  <si>
    <t>Prepaid expenses and other current assets</t>
  </si>
  <si>
    <t>Total current assets</t>
  </si>
  <si>
    <t>Property and equipment, net</t>
  </si>
  <si>
    <t>Total assets</t>
  </si>
  <si>
    <t>Current liabilities:</t>
  </si>
  <si>
    <t>Accounts payable</t>
  </si>
  <si>
    <t>Accrued expenses</t>
  </si>
  <si>
    <t>Other current liabilities</t>
  </si>
  <si>
    <t>Total current liabilities</t>
  </si>
  <si>
    <t>Other liabilities</t>
  </si>
  <si>
    <t>Commitments (Note 10)</t>
  </si>
  <si>
    <t xml:space="preserve"> </t>
  </si>
  <si>
    <t>Stockholders' equity:</t>
  </si>
  <si>
    <t>Preferred stock, $0.01 par value - 500,000 shares authorized; no shares issued and outstanding at June 30, 2016 and December 31, 2015</t>
  </si>
  <si>
    <t>Common stock</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densed Consolidated Statements of Operations and Comprehensive Loss - USD ($) $ in Thousands</t>
  </si>
  <si>
    <t>3 Months Ended</t>
  </si>
  <si>
    <t>Jun. 30, 2015</t>
  </si>
  <si>
    <t>Revenue</t>
  </si>
  <si>
    <t>Cost of revenue</t>
  </si>
  <si>
    <t>Gross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Impairment loss on fixed assets</t>
  </si>
  <si>
    <t>Change in inventory reserve</t>
  </si>
  <si>
    <t>Gain on sale of property and equipment</t>
  </si>
  <si>
    <t>Changes in operating assets and liabilities:</t>
  </si>
  <si>
    <t>Accounts receivable</t>
  </si>
  <si>
    <t>Net cash used in operating activities</t>
  </si>
  <si>
    <t>Investing activities</t>
  </si>
  <si>
    <t>Change in restricted cash</t>
  </si>
  <si>
    <t>Purchases of property and equipment</t>
  </si>
  <si>
    <t>Proceeds from sale of property and equipment</t>
  </si>
  <si>
    <t>Net cash used in investing activities</t>
  </si>
  <si>
    <t>Financing activities</t>
  </si>
  <si>
    <t>Proceeds from exercise of stock options</t>
  </si>
  <si>
    <t>Payments on capital lease</t>
  </si>
  <si>
    <t>Net cash (used in) provided by financing activities</t>
  </si>
  <si>
    <t>Net decrease in cash and cash equivalents</t>
  </si>
  <si>
    <t>Cash and cash equivalents at beginning of period</t>
  </si>
  <si>
    <t>Cash and cash equivalents at end of period</t>
  </si>
  <si>
    <t>Supplemental cash flow disclosures</t>
  </si>
  <si>
    <t>Income taxes paid</t>
  </si>
  <si>
    <t>Equipment acquired under capital lease</t>
  </si>
  <si>
    <t>Nature of Business</t>
  </si>
  <si>
    <t>1. Nature of Business
GI Dynamics, Inc. (the “Company”) was incorporated on
March 24, 2003, as a Delaware corporation, with operations based in
Lexington, Massachusetts. The Company is dedicated to restoring
health and improving quality of life through the design and
application of device and disease management solutions for
treatment of metabolic disease. The Company’s vision is to
make our first product, EndoBarrier Therapy, a valued treatment
option for patients suffering from type 2 diabetes and obesity by
restoring more manageable blood sugar levels and reducing body
weight. The Company is the developer of EndoBarrier ® &gt; 2 &gt; 2 &gt; 2
In 2011, the Company began commercial sales of its product,
EndoBarrier, which is approved and commercially available in
multiple countries outside the U.S.
In the U.S., the Company received approval from the Food and Drug
Administration (“FDA”), to commence its pivotal trial
of EndoBarrier Therapy (the “ENDO Trial”), which the
Company began in 2013. The multi-center, randomized, double-blinded
study planned to enroll 500 patients with uncontrolled type 2
diabetes and obesity at 25 sites in the U.S. The primary endpoint
was improvement in diabetes control as measured by HbA1c
levels.
On March 5, 2015, the Company announced that the FDA recommended
discontinuing placement of any additional devices in the ENDO Trial
as a result of, at that date, four cases of hepatic abscess among
the 325 subjects then enrolled in the ENDO Trial. Hepatic abscess,
a bacterial infection of the liver, is a known event related to the
use of EndoBarrier. As a result, the Company stopped enrollment in
the ENDO Trial, although monitoring and data collection of patients
then enrolled in the ENDO Trial continued.
On July 30, 2015, the Company announced its decision to stop the
ENDO Trial. The decision followed discussions with the FDA
regarding resumption of ENDO Trial enrollment, which despite
collaborative efforts by both parties were unable to yield a
feasible path forward for the mitigation of a higher than
anticipated incidence of hepatic abscess. The Company concluded
that stopping the ENDO Trial was in the best interest of all
stakeholders.
On August 21, 2015, the Company announced that it was reducing
headcount by approximately 46% as part of its efforts to
restructure its business and expenses in response to stopping the
ENDO Trial and to ensure sufficient cash remains available for it
to establish new priorities, continue limited market development
and research, and to evaluate strategic options.
On May 10, 2016, the Company announced that it was reducing
headcount by approximately 30% as part of its previously announced
efforts to restructure its expenses in order to extend its cash
runway.
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will require additional funding to support
its operations. Any such financing may or may not be similar to
transactions in which it has engaged in the past and there can be
no assurance that any such financing opportunities will be
available on acceptable terms, if at all.
The Company has incurred operating losses since inception and at
June 30, 2016, had an accumulated deficit of approximately $242.4
million. Based on the Company’s decision to stop the ENDO
Trial, it continues to evaluate which markets are appropriate to
continue pursuing reimbursement, market awareness and general
market development efforts, and continues to restructure its
business and costs, establish new priorities, continue limited
research, and evaluate strategic options. As a result, the Company
expects to incur significant operating losses for the next several
years. At June 30, 2016, the Company had approximately $12.4
million in cash, cash equivalents and restricted cash. The Company
does not expect its current cash balances will be sufficient to
enable it to conduct an additional clinical trial for the purpose
of seeking regulatory approval from the FDA and complete
development of an improved EndoBarrier for its current use and
potential new indications. The Company is restructuring its costs
and will need to raise additional funds in order to implement its
new business objectives and to continue to fund its operations in
2017. These factors raise substantial doubt about the
Company’s ability to continue as a going concern. The Company
may seek to raise additional funds through any combination of
collaborative arrangements, strategic alliances, and additional
equity and debt financings or from other sources. There can be no
assurance that any such financing opportunities will be available
on acceptable terms, if at all. If the Company is unable to raise
capital when needed, it could be forced to significantly delay or
discontinue research and development activities and further
commercialization of EndoBarrier, which could have a material
adverse effect on its business, financial condition and results of
operations. In addition, the Company could be required to cease
operations if it is unable to raise capital when needed.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as of June 30, 2016 and
December 31, 2015 and for the three and six months ended June 30,
2016, and 2015 do not include any adjustments to reflect the
possible future effects on the recoverability and classification of
assets or the amounts and classification of liabilities that may
result from uncertainty related to the Company’s ability to
continue as a going concern.</t>
  </si>
  <si>
    <t>Summary of Significant Accounting Policies and Basis of Presentation</t>
  </si>
  <si>
    <t>2. Summary of Significant Accounting Policies and Basis of
Presentation
The accompanying condensed consolidated financial statements and
the related disclosures as of June 30, 2016, and for the three and
six months ended June 30, 2016 and 2015,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m 10-K”), filed with the SEC on March 30, 2016.
The December 31, 2015 condensed consolidated balance sheet included
herein was derived from the audited financial statements as of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6, results of its operations for the three and six months
ended June 30, 2016 and 2015, and its cash flows for the six months
ended June, 2016 and 2015. The interim results for the three and
six months ended June 30, 2016 are not necessarily indicative of
the results that may be expected for the year ending December 31,
2016.
The Company’s significant accounting policies are as
described in Note 2, Summary of Significant Accounting Policies
and Basis of Presentation
Error Correction
During the six months ended June 30, 2016, the Company recorded an
out-of-period adjustment reducing the accrual for clinical trial
related expenses and research and development expense by
approximately $0.4 million. The adjustment corrected an error
in the calculation of certain accrued expenses related to the
Company’s ENDO Trial during the fourth quarter of
2015. The Company evaluated the materiality of the error from
a qualitative and quantitative perspective as required by
authoritative guidance and does not believe that the amount is
material to any prior period financial statements, and the impact
of correcting the error in the six months ended June 30, 2016 is
not material to those financial statements. As a result, the
Company has not restated any prior period amounts.
Principles of Consolidation
The accompanying condensed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stock-based compensation, going concern
considerations, and warrant valuation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June 30,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Restricted Cash
Restricted balances of cash, which are shown under current
financial assets as restricted funds, relate to funds set aside to
secure a letter of credit to the lessor in lieu of a rental deposit
for the property at 25 Hartwell Avenue, Lexington MA. The
current/non-current classification is based on the expected timing
of the expiration of the lease.
Subsequent Events
The Company evaluates events occurring after the date of its
condensed consolidated balance sheet for potential recognition or
disclosure in its condensed consolidated financial
statements. There have been no subsequent events that have
occurred through the date the Company issued its condensed
consolidated financial statements that require disclosure in or
adjustment to its condensed consolidated financial statements.
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In February 2016, the FASB issued ASU No. 2016-02, Leases (Topic
842)
In March 2016, the FASB issued ASU No. 2016-09,
Compensation—Stock Compensation (Topic 718): Improvements
to Employee Share-Based Payment Accounting</t>
  </si>
  <si>
    <t>Net Loss per Common Share</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six months
ended June 30, 2016 and 2015,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June 30, 2016 and 2015, as they would be anti-dilutive:
Three Months Ended June 30, Six Months Ended June 30,
2016 2015 2016 2015
Warrants to purchase common stock 78,532 50,000 78,532 50,000
Options to purchase common stock and other stock-based awards 1,034,070 1,506,880 1,034,070 1,506,880
1,112,602 1,556,880 1,112,602 1,556,880</t>
  </si>
  <si>
    <t>Common Stock Warrants</t>
  </si>
  <si>
    <t>4. Common Stock Warrants
In connection with the Company’s initial public offering
(“IPO”) in September 2011, the Company issued warrants
(“IPO Warrants”) in an aggregate amount of 50,000
shares of common stock at an exercise price of A$55.00 per share to
the lead manager of the IPO and certain other investors. The IPO
Warrants will expire on the fifth anniversary of their date of
grant. The IPO Warrants may be converted on a cashless basis at the
option of the holder. The Company has reserved 50,000 shares of
common stock related to the IPO Warrants. As of June 30, 2016,
no IPO Warrants had been exercised.
On May 4, 2016, the Company entered into a consulting agreement
pursuant to which the consulting firm will provide strategic
advisory, finance, accounting, human resources and administrative
functions, including chief financial officer services, to the
Company. In connection with the consulting agreement, the
Company granted the consulting firm a warrant (“Consultant
Warrant,” together with the IPO Warrants, the
“Warrants”) to purchase up to 28,532 shares of the
Company’s common stock at an exercise price per share equal
to $0.64. The Consultant Warrant vests on a monthly basis over
two years and has a term of five years. The Company has reserved
28,532 shares of common stock related to the Consultant Warrant. As
of June 30, 2016, no Consultant Warrants had been
exercised.
The Company accounts for the Warrants under Accounting Standards
Codification 815, Derivatives and Hedging
Because the Warrants are classified as liabilities, the fair value
of the Warrants must be remeasured at each reporting period. At the
time the Warrants were issued, the Company estimated the fair value
of the Warrants using the Black-Scholes option pricing model. The
Company remeasures the fair value of the Warrants at each reporting
period using current assumptions, and in the case of the IPO
Warrants the current foreign exchange rates, with changes in value
recorded as other income or expense (Note 5).</t>
  </si>
  <si>
    <t>Fair Value of Financial Instruments</t>
  </si>
  <si>
    <t>5. Fair Value of Financial Instruments
The tables below present information about the Company’s
assets and liabilities that are measured at fair value on a
recurring basis as of June 30, 2016 and December 31, 2015,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Description June 30, 2016 Quoted Prices in Active Markets for Identical Assets (Level 1) Significant Other Observable Inputs (Level 2) Significant Unobservable Inputs (Level 3)
Assets
Money market funds (included in cash, cash equivalents and
restricted cash) $ 9,881 $ 9,881 $
— $
—
Total assets $ 9,881 $ 9,881 $
— $
—
Liabilities
Warrants to purchase common stock $ 17 $
— $
— $ 17
Total liabilities $ 17 $
— $
— $ 17
Fair Value Measurements at Reporting Date Using
Description December 31, Quoted Prices in Significant Other Significant
Assets
Money market funds (included in cash and cash equivalents) $ 17,207 $ 17,207 $
— $
—
Total assets $ 17,207 $ 17,207 $
— $
—
Liabilities
Warrants to purchase common stock $
— $
— $
— $
—
Total liabilities $
— $
— $
— $
—
The assumptions used in the Black-Scholes option pricing model to
determine the fair value of the IPO Warrants at June 30, 2016 and
December 31, 2015 were as follows:
June 30, 2016 December 31, 2015
Exercise price (A$55.00 at the then current exchange rate) $ 40.84 $ 40.18
Fair value of common stock $ 0.89 $ 1.06
Expected volatility 128.4 % 165.6 %
Expected term (in years) 0.2 0.7
Risk-free interest rate 0.2 % 0.5 %
Expected dividend yield — % — %
The assumptions used in the Black-Scholes option pricing model to
determine the fair value of the Consultant Warrant at the time the
Consultant Warrant was issued and at June 30, 2016 were as
follows:
At Issuance June 30, 2016
Exercise price $ 0.64 $ 0.64
Fair value of common stock $ 0.64 $ 0.89
Expected volatility 74.1 % 76.8 %
Expected term (in years) 5.0 4.9
Risk-free interest rate 1.2 % 1.0 %
Expected dividend yield — % — %
The following table rolls forward the fair value of the Warrants,
where fair value is determined by Level 3 inputs (in
thousands):
Balance at December 31, 2015 $
—
Issuance of Consultant Warrant 11
Increase in fair value of Warrants upon remeasurement included in
other income (expense) 6
Balance at June 30, 2016 $ 17
Cash equivalents, restricted cash, accounts receivable, prepaid
expenses and other current assets, accounts payable, accrued
expenses and other current liabilities at June 30, 2016 and
December 31, 2015 are carried at amounts that approximate fair
value due to their short-term maturities and highly liquid nature
of these instruments.</t>
  </si>
  <si>
    <t>Concentrations of Credit Risk, Accounts Receivable and Related Valuation Accounts</t>
  </si>
  <si>
    <t>6. Concentrations of Credit Risk, Accounts Receivable and
Related Valuation Accounts
Financial instruments that subject the Company to credit risk
primarily consist of cash and cash equivalents, restricted cash and
accounts receivable. The Company maintains its cash and cash
equivalents and restricted cash balances with high quality
financial institutions, and consequently, the Company believes that
such funds are subject to minimal credit risk.
Accounts receivable primarily consist of amounts due from
customers, including distributors and health care providers in
different countries. In light of the current economic state of many
foreign countries, the Company continues to monitor the
creditworthiness of its customers.
At June 30, 2016, one distributor accounted for approximately 44%
of the Company’s accounts receivable and one customer
accounted for approximately 46% of the outstanding receivables. At
December 31, 2015, one health care provider accounted for
approximately 15% of the Company’s accounts receivable, two
health care providers accounted for approximately 11% each and a
fourth health care provider accounted for approximately 10%. No
other customer accounted for greater than 10% of the
Company’s accounts receivable at June 30, 2016 and December
31, 2015.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Amounts determined to be
uncollectible are written off against this reserve. In the three
and six months ended June 30, 2015, the Company did not write-off
any uncollectible accounts receivable. In the second quarter ending
June 30, 2016 the Company wrote off approximately $48,000 in
accounts receivable against the bad debt reserve. There were no
adjustments against the reserve to write off accounts receivable in
the first quarter ending March 31, 2016. As of June 30, 2016 and
December 31, 2015, the Company believes its allowance for doubtful
accounts of approximately $12,000 and $59,000, respectively, is
adequate based on its review.
In certain circumstances the Company allows customers to return
defective or nonconforming products for credit or replacement
products. Defective or nonconforming products typically include
those products that resulted in an unsuccessful implant procedure.
The Company records an estimate for product returns based upon
historical trends. The associated reserve for product returns is
recorded as a reduction of the Company’s accounts receivable.
As of June 30, 2016 and December 31, 2015, the Company
believes its allowance for sales returns of approximately $14,000
and $22,000, respectively, is adequate based on its review.
The following table shows the components of the Company’s
accounts receivable at June 30, 2016 and December 31, 2015 (in
thousands):
June 30, 2016 December 31, 2015
Accounts receivable $ 48 $ 121
Less: allowance for doubtful accounts (12 ) (59 )
Less: allowance for sales returns (14 ) (22 )
Total $ 22 $ 40
The following is a roll forward of the Company’s allowance
for doubtful accounts (in thousands):
Six Months Ended June 30,
2016 2015
Beginning balance $ 59 $ 41
Net charges to expenses 1 73
Utilization of allowances (48 )
—
Ending balance $ 12 $ 114</t>
  </si>
  <si>
    <t>7. Inventory
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additional reserves for
excess, expired or obsolete inventory in the future.
In 2015, the Company performed an analysis of its inventory on hand
and due to current evidence that the utility of certain amounts of
its inventory as it was expected to be used will be less than its
cost recorded an approximately $3.2 million charge for excess,
expired and obsolete inventory. Factors contributing to the
inventory write-down included: the effect that the ENDO Trial
enrollment hold and subsequent stopping of the ENDO Trial had on
commercial activity and the Company’s inventory levels, the
expected timing of third-party payer reimbursement in its
commercial markets, its conclusion that certain inventory will not
be used for sales inside or outside the U.S. and the historical
accuracy of its demand forecasts. As of June 30, 2016 and December
31, 2015, the Company has reserves totaling approximately $4.8
million and $5.0 million, respectively for excess, expired and
obsolete inventory. The Company continues to review any evidence
that may indicate that the utility of additional amounts of
inventory, as it was expected to be used, will be less than
cost.
Inventory, net, at June 30, 2016 and December 31, 2015 was as
follows (in thousands):
June 30, 2016 December 31, 2015
Finished goods $ 504 $ 391
Work-in-process
— 605
Raw materials
— 29
Total $ 504 $ 1,025
The Company has entered into consignment arrangements in which the
Company delivers product to the customer but retains title to the
product until it is implanted or otherwise consumed. At June 30,
2016 and December 31, 2015, approximately 6 % of the finished goods
inventory was at customer locations pursuant to these
arrangements.</t>
  </si>
  <si>
    <t>Property and Equipment</t>
  </si>
  <si>
    <t>8. Property and Equipment
Property and equipment consisted of the following (in
thousands):
June 30, 2016 December 31, 2015
Laboratory equipment and manufacturing equipment $ 339 $ 457
Computer equipment and software 1,116 1,118
Office furniture and equipment 175 229
Leasehold improvements
— 848
1,631 2,652
Less accumulated depreciation and amortization (1,536 ) (2,251 )
Total $ 95 $ 401
The Company plans to leave its facility in Lexington Massachusetts
in the 3 rd
Three Months Ended Six Months Ended
2016 2015 2016 2015
Cost of revenue $ 24 $
— $ 24 $
—
Research and development 79
— 74
—
Sales and marketing
—
—
—
—
General and administrative 42
— 42
—
$ 145 $
— $ 145 $
—
In January 2015, the Company entered into a capital lease for
certain office equipment. As of June 30, 2016, the Company had
approximately $8,000 of assets under capital leases with an
accumulated amortization balance of approximately $3,400.
Depreciation and amortization expense of property and equipment,
including equipment recorded under capital leases, totaled
approximately $0.1 and $0.1 million for the three months ended June
30, 2016 and 2015, respectively. Depreciation and amortization
expense of property and equipment, including equipment recorded
under capital leases, totaled approximately $0.2 and $0.3 million
for the six months ended June 30, 2016 and 2015, respectively.</t>
  </si>
  <si>
    <t>Accrued Expenses and Other Current Liabilities</t>
  </si>
  <si>
    <t>9. Accrued Expenses and Other Current Liabilities
Accrued expenses and other current liabilities consisted of the
following (in thousands):
June 30, 2016 December 31, 2015
Clinical trials $ 395 $ 1,809
Payroll and related liabilities 543 501
Professional fees 425 454
Deferred rent, current portion 86 168
Other 166 154
Total $ 1,615 $ 3,086
Included in payroll and related liabilities at December 31, 2015,
were approximately $0.1 million of separation related expenses
which were paid in the six months ended June 30, 2016.</t>
  </si>
  <si>
    <t>Commitments and Contingencies</t>
  </si>
  <si>
    <t>10. Commitments and Contingencies
Lease Commitments
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 secured letter of credit of
approximately $0.2 million securing its obligations under the
sublease agreement.
In June 2016, the Company entered into a noncancelable agreement to
lease approximately 4,200 square feet of office and laboratory
space in Boston, Massachusetts. The lease commenced in June
2016 and expires in April 2018. Rent during the term is
$11,900 per month.
In March 2012, the Company’s subsidiary, GID Germany GmbH,
entered into a noncancelable operating lease for office space in
Dusseldorf, Germany. The lease was renewed in September 2013 and
again in January 2015. In April 2016 this lease expired and
the Company vacated this space.
Rent expense on noncancelable operating leases was approximately
$0.1 million for each of the three-month periods ended June 30,
2016 and 2015, respectively. Rent expense on noncancelable
operating leases was approximately $0.2 million for each of the
six-month periods ended June 30, 2016 and 2015, respectively.
In March 2015, the Company entered into a capital lease for certain
office equipment totaling approximately $8,000. The capital lease
has a three-year term and an interest rate of 14.1%.
Future minimum lease payments under all noncancelable lease
arrangements at June 30, 2016, are as follows (in thousands):
Year Ending December 31,
2016 $ 322
2017 146
2018 48
Total $ 516</t>
  </si>
  <si>
    <t>Stockholders' Equity</t>
  </si>
  <si>
    <t>11. Stockholders’ Equity
The authorized capital stock of the Company consists of 14,500,000
shares, of which 13,000,000 shares are designated as common stock,
1,000,000 shares are designated as Class B common stock, and
500,000 shares are designated as preferred stock.
Common Stock
The Company authorized Class B common stock in order to meet the
Listing Rules of the Australian Securities Exchang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 No shares of common stock are currently
subject to such an escrow.</t>
  </si>
  <si>
    <t>Stock Plans</t>
  </si>
  <si>
    <t>12. Stock Plans
The Company has two stock-based compensation plans under which
incentive stock options, nonqualified stock options, restricted and
unrestricted stock awards, and other stock-based awards are
available for grant to employees, directors and consultants of the
Company. At June 30, 2016, there were 1,304,275 shares available
for future grant under both plans.
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in the first quarter of fiscal 2016, 380,222 options
available for future grant were added to the 2011 Plan.
Stock-Based Compensation
Stock-based compensation is reflected in the condensed consolidated
statements of operations and comprehensive loss as follows for the
three and six months ended June 30, 2016 and 2015 (in
thousands):
Three Months Ended Six Months Ended
2016 2015 2016 2015
Cost of revenue $ 16 $ 25 $ 34 $ 47
Research and development 20 162 44 348
Sales and marketing 38 111 95 256
General and administrative 154 621 336 962
$ 228 $ 919 $ 509 $ 1,613
During the six months ended June 30, 2015, the Company modified the
post-employment exercise period of stock awards previously granted
to the Company’s former chief financial officer in relation
to his separation from the Company. The modification extended the
exercise period to December 8, 2015. The modification resulted in
an approximately $19,000 increase in stock-based compensation for
the six months ended June 30, 2015. The Company accounted for the
modification of these stock awards in accordance with the
provisions of ASC 718, Stock Compensation
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six months ended June 30, 2016 and
2015:
Three Months Ended Six Months Ended
2016 2015 2016 2015
Expected volatility 69.6 % 56.8 % 68.9 % 56.8 %
Expected term (in years) 6.05 6.04 6.05 6.04
Risk-free interest rate 1.4 % 1.6 % 1.5 % 1.6 %
Expected dividend yield — % — % — % — %
The Company uses historical data to estimate forfeiture rates. The
Company’s estimated forfeiture rates were 15% and 10% at June
30, 2016 and 2015, respectively.
Stock Options
The following table summarizes share-based activity under the
Company’s stock option plans:
Shares of Weighted- Weighted- Aggregate
(in
years)
(in thousands)
Outstanding at December 31, 2015 779,028 $ 23.92 7.64 $
—
Granted 345,106 $ 0.76
Exercised
— $
—
Cancelled (493,565 ) $ 20.26
Outstanding at June 30, 2016 630,569 $ 14.11 7.12 $ 44
Vested or expected to vest at June 30, 2016 574,093 $ 15.28 6.87 $ 38
Exercisable at June 30, 2016 254,071 $ 31.73 3.39 $
—
As of June 30, 2016, there was approximately $0.4 million of
unrecognized stock-based compensation, net of estimated
forfeitures, related to unvested stock option grants having
service-based vesting under the Plans which is expected to be
recognized over a weighted-average period of 3.0 years. The total
unrecognized stock-based compensation cost will be adjusted for
future changes in estimated forfeitures.
The weighted-average grant date fair value of options granted
during the three months ended June 30, 2016 and 2015 was $0.41 and
$2.89, respectively, and $0.47 and $2.91 for the six months ended
June 30, 2016 and 2015, respectively. No options were exercised
during the three months ended June 30, 2016 and 2015. The
total intrinsic value of options exercised during the six months
ended June 30, 2016 and 2015, was none and approximately $10,000,
respectively. The intrinsic value represents the difference between
the fair value of the Company’s common stock on the date of
exercise and the exercise price of the stock option. Cash received
from option exercises during the six months ended June 30, 2015 was
approximately $1,500. No tax benefits were realized from options
and other stock-based payment arrangements during these
period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June 30,
2016 and December 31, 2015, there were no shares and 168 shares of
common stock, respectively, issued pursuant to the exercise of
unvested options that remain unvested and subject to repurchase by
the Company. The exercise of these unvested shares is not
substantive and as a result, the cash paid for the exercise price
is considered a deposit or prepayment of the exercise price and is
recorded as a liability. The liability related to these shares
was approximately $4,000 at December 31, 2015. Additionally, while
the shares of common stock subject to repurchase are included in
the legally issued shares, they are excluded from the calculation
of outstanding shares.
Restricted Stock Units
Each restricted stock unit (“RSU”) represents a
contingent right to receive one share of the Company’s common
stock. The RSUs outstanding at June 30, 2016 vest upon the
achievement of certain product revenue, regulatory and
reimbursement milestones. There is no consideration payable on the
vesting of RSUs issued under the Plans. Upon vesting, the RSUs are
exercised automatically and settled in shares of the
Company’s common stock.
The following table summarizes information related to the unvested
RSUs and activity during the six months ended June 30, 2016:
Number Weighted- Aggregate
(in
years)
(in thousands)
Outstanding at December 31, 2015 262,126 4.30 $ 278
Granted 392,659
Vested (5,000 )
Cancelled (246,284 )
Outstanding at June 30, 2016 403,501 9.62 $ 359
The aggregate intrinsic value at June 30, 2016 and December 31,
2015 noted in the table above represents the closing price of the
Company’s common stock multiplied by the number of RSUs
outstanding.
The fair value of each RSU award equals the closing price of the
Company’s common stock on the date of grant. The
weighted-average grant date fair value per share of RSUs granted in
the three and six months ended June 30, 2016 was $0.66 and $0.75,
respectively. The weighted average grant date fair value per
share of RSUs granted during the three and six months ended June
30, 2015 was $5.39.
At June 30, 2016, all of the RSUs outstanding are subject to
performance-based vesting criteria as described above.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During the three and six months ended June
30, 2016, the Company did not recognize any stock-based
compensation for RSUs subject to performance-based vesting
criteria. During the three months ended June 30, 2015 the Company
did not recognize any stock-based compensation for RSUs subject to
performance-based vesting criteria. During the six months ended
June 30, 2015, the Company determined that a milestone previously
deemed probable was now not probable of being achieved prior to the
expiration of the award. This change in estimate was recognized
through a cumulative adjustment in the six months ended June 30,
2015, resulting in a reduction of stock-based compensation of
approximately $0.3 million, all of which was previously recognized
in the year ended December 31, 2014.
During the six months ended June 30, 2016, the cancellation of RSUs
having service-based vesting resulted in a reduction of stock-based
compensation of approximately $0.1 million, all of which was
previously recognized. During the three and six months ended
June 30, 2015, the Company recognized stock-based compensation
related to RSUs having service-based vesting of approximately $0.1
million and $0.2 million, respectively.
At June 30, 2016, no RSUs that have performance-based vesting
criteria are considered probable of achievement and there remains
approximately $0.3 million, net of estimated forfeitures, of
unrecognized stock-based compensation.</t>
  </si>
  <si>
    <t>Segment Reporting</t>
  </si>
  <si>
    <t>13.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
At June 30, 2016, long-lived assets, comprised of property and
equipment, of approximately $0.1 million are all held in the
U.S.
Product sales by geographic location for the three and six months
ended June 30, 2016 and 2015 are listed in the table below (in
thousands):
Three Months Ended June 30, Six Months Ended June 30,
2016 2015 2016 2015
Europe $ 65 $ 242 $ 207 $ 683
Middle East 43 17 87 118
South America
— 5
— 34
Asia Pacific 24 46 47 91
Total Revenue $ 132 $ 310 $ 341 $ 926
Major Customers
For the three months ended June 30, 2016, one health care provider
accounted for approximately 18% of the Company’s revenue, and
one distributor accounted for approximately 34%. For the three
months ended June 30, 2015, one distributor and one health care
provider each accounted for approximately 10% of the
Company’s revenue. No other customer accounted for greater
than 10% of the Company’s revenue during the three months
ended June 30, 2016 and 2015.
For the six months ended June 30, 2016, one health care provider
accounted for approximately 13% of the Company’s revenue and
two distributors each accounted for approximately 33%. For the
six months ended June 30, 2015, one distributor accounted for
approximately 18% of the Company’s revenue. No other customer
accounted for greater than 10% of the Company’s revenue
during the six months ended June 30, 2016 and 2015.</t>
  </si>
  <si>
    <t>Summary of Significant Accounting Policies and Basis of Presentation (Policies)</t>
  </si>
  <si>
    <t>Principles of Consolidation</t>
  </si>
  <si>
    <t>Principles of Consolidation
The accompanying condensed consolidated financial statements
include the accounts of GI Dynamics, Inc. and its wholly owned
subsidiaries. All intercompany transactions and balances are
eliminated in consolidation.</t>
  </si>
  <si>
    <t>Use of Estimates</t>
  </si>
  <si>
    <t>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stock-based compensation, going concern
considerations, and warrant valuation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June 30,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Restricted Cash</t>
  </si>
  <si>
    <t>Restricted Cash
Restricted balances of cash, which are shown under current
financial assets as restricted funds, relate to funds set aside to
secure a letter of credit to the lessor in lieu of a rental deposit
for the property at 25 Hartwell Avenue, Lexington MA. The
current/non-current classification is based on the expected timing
of the expiration of the lease.</t>
  </si>
  <si>
    <t>Subsequent Events</t>
  </si>
  <si>
    <t>Subsequent Events
The Company evaluates events occurring after the date of its
condensed consolidated balance sheet for potential recognition or
disclosure in its condensed consolidated financial
statements. There have been no subsequent events that have
occurred through the date the Company issued its condensed
consolidated financial statements that require disclosure in or
adjustment to its condensed consolidated financial statements.</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In February 2016, the FASB issued ASU No. 2016-02, Leases (Topic
842)
In March 2016, the FASB issued ASU No. 2016-09,
Compensation—Stock Compensation (Topic 718): Improvements
to Employee Share-Based Payment Accounting</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June 30, 2016 and 2015, as they would be anti-dilutive:
Three Months Ended June 30, Six Months Ended June 30,
2016 2015 2016 2015
Warrants to purchase common stock 78,532 50,000 78,532 50,000
Options to purchase common stock and other stock-based awards 1,034,070 1,506,880 1,034,070 1,506,880
1,112,602 1,556,880 1,112,602 1,556,880</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Description June 30, 2016 Quoted Prices in Active Markets for Identical Assets (Level 1) Significant Other Observable Inputs (Level 2) Significant Unobservable Inputs (Level 3)
Assets
Money market funds (included in cash, cash equivalents and
restricted cash) $ 9,881 $ 9,881 $
— $
—
Total assets $ 9,881 $ 9,881 $
— $
—
Liabilities
Warrants to purchase common stock $ 17 $
— $
— $ 17
Total liabilities $ 17 $
— $
— $ 17
Fair Value Measurements at Reporting Date Using
Description December 31, Quoted Prices in Significant Other Significant
Assets
Money market funds (included in cash and cash equivalents) $ 17,207 $ 17,207 $
— $
—
Total assets $ 17,207 $ 17,207 $
— $
—
Liabilities
Warrants to purchase common stock $
— $
— $
— $
—
Total liabilities $
— $
— $
— $
—</t>
  </si>
  <si>
    <t>Rollforward of Fair Value of Warrants</t>
  </si>
  <si>
    <t>The following table rolls forward the fair value of the Warrants,
where fair value is determined by Level 3 inputs (in
thousands):
Balance at December 31, 2015 $
—
Issuance of Consultant Warrant 11
Increase in fair value of Warrants upon remeasurement included in
other income (expense) 6
Balance at June 30, 2016 $ 17</t>
  </si>
  <si>
    <t>IPO Warrants</t>
  </si>
  <si>
    <t>Assumptions Used in the Black-Scholes Option Pricing Model to Determine the Fair Value of the IPO Warrants</t>
  </si>
  <si>
    <t xml:space="preserve">The assumptions used in the Black-Scholes option pricing model to
determine the fair value of the IPO Warrants at June 30, 2016 and
December 31, 2015 were as follows:
June 30, 2016 December 31, 2015
Exercise price (A$55.00 at the then current exchange rate) $ 40.84 $ 40.18
Fair value of common stock $ 0.89 $ 1.06
Expected volatility 128.4 % 165.6 %
Expected term (in years) 0.2 0.7
Risk-free interest rate 0.2 % 0.5 %
Expected dividend yield — % — % </t>
  </si>
  <si>
    <t>Consultant Warrant</t>
  </si>
  <si>
    <t xml:space="preserve">The assumptions used in the Black-Scholes option pricing model to
determine the fair value of the Consultant Warrant at the time the
Consultant Warrant was issued and at June 30, 2016 were as
follows:
At Issuance June 30, 2016
Exercise price $ 0.64 $ 0.64
Fair value of common stock $ 0.64 $ 0.89
Expected volatility 74.1 % 76.8 %
Expected term (in years) 5.0 4.9
Risk-free interest rate 1.2 % 1.0 %
Expected dividend yield — % — % </t>
  </si>
  <si>
    <t>Concentrations of Credit Risk, Accounts Receivable and Related Valuation Accounts (Tables)</t>
  </si>
  <si>
    <t>Components of Company's Accounts Receivable</t>
  </si>
  <si>
    <t>The following table shows the components of the Company’s
accounts receivable at June 30, 2016 and December 31, 2015 (in
thousands):
June 30, 2016 December 31, 2015
Accounts receivable $ 48 $ 121
Less: allowance for doubtful accounts (12 ) (59 )
Less: allowance for sales returns (14 ) (22 )
Total $ 22 $ 40</t>
  </si>
  <si>
    <t>Roll Forward of Allowance for Doubtful Accounts</t>
  </si>
  <si>
    <t>The following is a roll forward of the Company’s allowance
for doubtful accounts (in thousands):
Six Months Ended June 30,
2016 2015
Beginning balance $ 59 $ 41
Net charges to expenses 1 73
Utilization of allowances (48 )
—
Ending balance $ 12 $ 114</t>
  </si>
  <si>
    <t>Inventory (Tables)</t>
  </si>
  <si>
    <t>Inventory Net</t>
  </si>
  <si>
    <t>Inventory, net, at June 30, 2016 and December 31, 2015 was as
follows (in thousands):
June 30, 2016 December 31, 2015
Finished goods $ 504 $ 391
Work-in-process
— 605
Raw materials
— 29
Total $ 504 $ 1,025</t>
  </si>
  <si>
    <t>Property and Equipment (Tables)</t>
  </si>
  <si>
    <t>Property and equipment consisted of the following (in
thousands):
June 30, 2016 December 31, 2015
Laboratory equipment and manufacturing equipment $ 339 $ 457
Computer equipment and software 1,116 1,118
Office furniture and equipment 175 229
Leasehold improvements
— 848
1,631 2,652
Less accumulated depreciation and amortization (1,536 ) (2,251 )
Total $ 95 $ 401</t>
  </si>
  <si>
    <t>Recognized Charge for Impaired Property and Equipment</t>
  </si>
  <si>
    <t>As a result, in June 2015 the Company recognized a charge for
impaired property and equipment related to the facility as follows
for the three and six months ended June 30, 2016 (in
thousands):
Three Months Ended Six Months Ended
2016 2015 2016 2015
Cost of revenue $ 24 $
— $ 24 $
—
Research and development 79
— 74
—
Sales and marketing
—
—
—
—
General and administrative 42
— 42
—
$ 145 $
— $ 145 $
—</t>
  </si>
  <si>
    <t>Accrued Expenses and Other Current Liabilities (Tables)</t>
  </si>
  <si>
    <t>Accrued expenses and other current liabilities consisted of the
following (in thousands):
June 30, 2016 December 31, 2015
Clinical trials $ 395 $ 1,809
Payroll and related liabilities 543 501
Professional fees 425 454
Deferred rent, current portion 86 168
Other 166 154
Total $ 1,615 $ 3,086</t>
  </si>
  <si>
    <t>Commitments and Contingencies (Tables)</t>
  </si>
  <si>
    <t>Future Minimum Lease Payments under All Noncancelable Lease Arrangements</t>
  </si>
  <si>
    <t>Future minimum lease payments under all noncancelable lease
arrangements at June 30, 2016, are as follows (in thousands):
Year Ending December 31,
2016 $ 322
2017 146
2018 48
Total $ 516</t>
  </si>
  <si>
    <t>Stock Plans (Tables)</t>
  </si>
  <si>
    <t>Stock-Based Compensation</t>
  </si>
  <si>
    <t>Stock-based compensation is reflected in the condensed consolidated
statements of operations and comprehensive loss as follows for the
three and six months ended June 30, 2016 and 2015 (in
thousands):
Three Months Ended
Six Months Ended
2016 2015 2016 2015
Cost of revenue $ 16 $ 25 $ 34 $ 47
Research and development 20 162 44 348
Sales and marketing 38 111 95 256
General and administrative 154 621 336 962
$ 228 $ 919 $ 509 $ 1,613</t>
  </si>
  <si>
    <t>Weighted-average Assumptions used to Estimate Fair Value of Stock Options</t>
  </si>
  <si>
    <t xml:space="preserve">The weighted-average assumptions used to estimate the fair value of
employee stock options using the Black-Scholes option-pricing model
were as follows for the three and six months ended June 30, 2016
and 2015:
Three Months Ended
Six Months Ended
2016 2015 2016 2015
Expected volatility 69.6 % 56.8 % 68.9 % 56.8 %
Expected term (in years) 6.05 6.04 6.05 6.04
Risk-free interest rate 1.4 % 1.6 % 1.5 % 1.6 %
Expected dividend yield — % — % — % — % </t>
  </si>
  <si>
    <t>Share-Based Activity</t>
  </si>
  <si>
    <t>The following table summarizes share-based activity under the
Company’s stock option plans:
Shares of Weighted- Weighted- Aggregate
(in
years)
(in thousands)
Outstanding at December 31, 2015 779,028 $ 23.92 7.64 $
—
Granted 345,106 $ 0.76
Exercised
— $
—
Cancelled (493,565 ) $ 20.26
Outstanding at June 30, 2016 630,569 $ 14.11 7.12 $ 44
Vested or expected to vest at June 30, 2016 574,093 $ 15.28 6.87 $ 38
Exercisable at June 30, 2016 254,071 $ 31.73 3.39 $
—</t>
  </si>
  <si>
    <t>Unvested Restricted Stock Units and Activity</t>
  </si>
  <si>
    <t>The following table summarizes information related to the unvested
RSUs and activity during the six months ended June 30, 2016:
Number Weighted- Aggregate
(in
years)
(in thousands)
Outstanding at December 31, 2015 262,126 4.30 $ 278
Granted 392,659
Vested (5,000 )
Cancelled (246,284 )
Outstanding at June 30, 2016 403,501 9.62 $ 359</t>
  </si>
  <si>
    <t>Segment Reporting (Tables)</t>
  </si>
  <si>
    <t>Product Sales by Geographic Location</t>
  </si>
  <si>
    <t>Product sales by geographic location for the three and six months
ended June 30, 2016 and 2015 are listed in the table below (in
thousands):
Three Months Ended June 30, Six Months Ended June 30,
2016 2015 2016 2015
Europe $ 65 $ 242 $ 207 $ 683
Middle East 43 17 87 118
South America
— 5
— 34
Asia Pacific 24 46 47 91
Total Revenue $ 132 $ 310 $ 341 $ 926</t>
  </si>
  <si>
    <t>Nature of Business - Additional Information (Detail) $ in Thousands</t>
  </si>
  <si>
    <t>May 10, 2016</t>
  </si>
  <si>
    <t>Aug. 21, 2015</t>
  </si>
  <si>
    <t>Jun. 30, 2016USD ($)SegmentPatient</t>
  </si>
  <si>
    <t>Dec. 31, 2015USD ($)</t>
  </si>
  <si>
    <t>Nature Of Operations [Line Items]</t>
  </si>
  <si>
    <t>Number of reportable segments | Segment</t>
  </si>
  <si>
    <t>Number of patients to enroll under double-blinded study plan with uncontrolled type 2 diabetes and obesity | Patient</t>
  </si>
  <si>
    <t>Percentage of reducing headcount</t>
  </si>
  <si>
    <t>30.00%</t>
  </si>
  <si>
    <t>46.00%</t>
  </si>
  <si>
    <t>Cash, cash equivalents and restricted cash</t>
  </si>
  <si>
    <t>Summary of Significant Accounting Policies and Basis of Presentation - Additional Information (Detail) - USD ($) $ in Thousands</t>
  </si>
  <si>
    <t>Summary Of Significant Accounting Policies [Line Items]</t>
  </si>
  <si>
    <t>Decrease in accrual for clinical trial related expenses and research and development expenses</t>
  </si>
  <si>
    <t>Clinical Trial Related Expenses And Research And Development Expense</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t>
  </si>
  <si>
    <t>May 04, 2016$ / sharesshares</t>
  </si>
  <si>
    <t>Jun. 30, 2016shares</t>
  </si>
  <si>
    <t>Sep. 30, 2011AUD / sharesshares</t>
  </si>
  <si>
    <t>Class of Warrant or Right [Line Items]</t>
  </si>
  <si>
    <t>Common stock warrants, shares issued in connection with IPO</t>
  </si>
  <si>
    <t>Common stock warrant, exercise price | AUD / shares</t>
  </si>
  <si>
    <t>Common stock warrant, share reserved</t>
  </si>
  <si>
    <t>IPO</t>
  </si>
  <si>
    <t>Common stock warrant, shares exercised</t>
  </si>
  <si>
    <t>Consulting Agreement | Consultant Warrant and IPO Warrants</t>
  </si>
  <si>
    <t>Common stock warrant, exercise price | $ / shares</t>
  </si>
  <si>
    <t>Consulting Agreement | Consultant Warrant</t>
  </si>
  <si>
    <t>Vesting period of warrants</t>
  </si>
  <si>
    <t>2 years</t>
  </si>
  <si>
    <t>Contractual life of warrants</t>
  </si>
  <si>
    <t>5 years</t>
  </si>
  <si>
    <t>Fair Value of Assets and Liabilities Measured on Recurring Basis (Detail) - Fair Value, Measurements, Recurring - USD ($) $ in Thousands</t>
  </si>
  <si>
    <t>Fair Value, Assets and Liabilities Measured on Recurring and Nonrecurring Basis [Line Items]</t>
  </si>
  <si>
    <t>Total liabilities</t>
  </si>
  <si>
    <t>Money Market Funds</t>
  </si>
  <si>
    <t>cash equivalents and restricted cash</t>
  </si>
  <si>
    <t>Other Liabilities</t>
  </si>
  <si>
    <t>Warrants to purchase common stock</t>
  </si>
  <si>
    <t>Quoted Prices in Active Markets for Identical Assets (Level 1)</t>
  </si>
  <si>
    <t>Quoted Prices in Active Markets for Identical Assets (Level 1) | Money Market Funds</t>
  </si>
  <si>
    <t>Significant Unobservable Inputs (Level 3)</t>
  </si>
  <si>
    <t>Significant Unobservable Inputs (Level 3) | Other Liabilities</t>
  </si>
  <si>
    <t>Assumptions used in Black-Scholes Option Pricing Model to Determine the Fair Value of Warrants (Detail)</t>
  </si>
  <si>
    <t>May 04, 2016$ / shares</t>
  </si>
  <si>
    <t>Jun. 30, 2016$ / shares</t>
  </si>
  <si>
    <t>Dec. 31, 2015$ / shares</t>
  </si>
  <si>
    <t>Jun. 30, 2016AUD / shares</t>
  </si>
  <si>
    <t>Dec. 31, 2015AUD / shares</t>
  </si>
  <si>
    <t>Fair Value Measurements, Recurring and Nonrecurring, Valuation Techniques [Line Items]</t>
  </si>
  <si>
    <t>Exercise price | (per share)</t>
  </si>
  <si>
    <t>Fair value of common stock</t>
  </si>
  <si>
    <t>Expected volatility</t>
  </si>
  <si>
    <t>128.40%</t>
  </si>
  <si>
    <t>165.60%</t>
  </si>
  <si>
    <t>Expected term</t>
  </si>
  <si>
    <t>2 months 12 days</t>
  </si>
  <si>
    <t>8 months 12 days</t>
  </si>
  <si>
    <t>Risk-free interest rate</t>
  </si>
  <si>
    <t>0.20%</t>
  </si>
  <si>
    <t>0.50%</t>
  </si>
  <si>
    <t>Expected dividend yield</t>
  </si>
  <si>
    <t>0.00%</t>
  </si>
  <si>
    <t>Exercise price</t>
  </si>
  <si>
    <t>74.10%</t>
  </si>
  <si>
    <t>76.80%</t>
  </si>
  <si>
    <t>4 years 10 months 24 days</t>
  </si>
  <si>
    <t>1.20%</t>
  </si>
  <si>
    <t>1.00%</t>
  </si>
  <si>
    <t>Assumptions used in Black-Scholes Option Pricing Model to Determine the Fair Value of Warrants (Parenthetical) (Detail)</t>
  </si>
  <si>
    <t>Rollforward of Fair Value of Warrants (Detail) - Warrant $ in Thousands</t>
  </si>
  <si>
    <t>Jun. 30, 2016USD ($)</t>
  </si>
  <si>
    <t>Fair Value, Liabilities Measured on Recurring Basis, Unobservable Input Reconciliation [Line Items]</t>
  </si>
  <si>
    <t>Issuance of Consultant Warrant</t>
  </si>
  <si>
    <t>Increase in fair value of Warrants upon remeasurement included in other income (expense)</t>
  </si>
  <si>
    <t>Ending balance</t>
  </si>
  <si>
    <t>Concentrations of Credit Risk, Accounts Receivable and Related Valuation Accounts - Additional Information (Detail)</t>
  </si>
  <si>
    <t>12 Months Ended</t>
  </si>
  <si>
    <t>Mar. 31, 2016USD ($)</t>
  </si>
  <si>
    <t>Jun. 30, 2015USD ($)</t>
  </si>
  <si>
    <t>Jun. 30, 2016USD ($)CustomerDistributor</t>
  </si>
  <si>
    <t>Dec. 31, 2015USD ($)Customer</t>
  </si>
  <si>
    <t>Accounts, Notes, Loans and Financing Receivable [Line Items]</t>
  </si>
  <si>
    <t>Allowance for doubtful accounts | $</t>
  </si>
  <si>
    <t>Write-offs of uncollectible accounts receivable | $</t>
  </si>
  <si>
    <t>Allowance for sales returns | $</t>
  </si>
  <si>
    <t>Accounts Receivable | Credit Concentration Risk | Health Care Provider One</t>
  </si>
  <si>
    <t>Number of customers</t>
  </si>
  <si>
    <t>Concentration risk percentage</t>
  </si>
  <si>
    <t>15.00%</t>
  </si>
  <si>
    <t>Accounts Receivable | Credit Concentration Risk | Health Care Provider Two</t>
  </si>
  <si>
    <t>11.00%</t>
  </si>
  <si>
    <t>Accounts Receivable | Credit Concentration Risk | Health Care Provider Three</t>
  </si>
  <si>
    <t>Accounts Receivable | Credit Concentration Risk | Health Care Provider Four</t>
  </si>
  <si>
    <t>10.00%</t>
  </si>
  <si>
    <t>Accounts Receivable | Credit Concentration Risk | Other Customer</t>
  </si>
  <si>
    <t>Accounts Receivable | Credit Concentration Risk | Distributor One</t>
  </si>
  <si>
    <t>Number of customers | Distributor</t>
  </si>
  <si>
    <t>44.00%</t>
  </si>
  <si>
    <t>Accounts Receivable | Credit Concentration Risk | Customer One</t>
  </si>
  <si>
    <t>Components of Company's Accounts Receivable (Detail) - USD ($) $ in Thousands</t>
  </si>
  <si>
    <t>Valuation and Qualifying Accounts Disclosure [Line Items]</t>
  </si>
  <si>
    <t>Less: allowance for doubtful accounts</t>
  </si>
  <si>
    <t>Less: allowance for sales returns</t>
  </si>
  <si>
    <t>Total</t>
  </si>
  <si>
    <t>Roll Forward of Allowance for Doubtful Accounts (Detail) - Allowance for Doubtful Accounts - USD ($) $ in Thousands</t>
  </si>
  <si>
    <t>Beginning balance</t>
  </si>
  <si>
    <t>Net charges to expenses</t>
  </si>
  <si>
    <t>Utilization of allowances</t>
  </si>
  <si>
    <t>Inventory - Additional Information (Detail) - USD ($) $ in Thousands</t>
  </si>
  <si>
    <t>Inventory [Line Items]</t>
  </si>
  <si>
    <t>Change in inventory reserves</t>
  </si>
  <si>
    <t>Raw material inventory reserve</t>
  </si>
  <si>
    <t>Percentage of consignment inventories</t>
  </si>
  <si>
    <t>6.00%</t>
  </si>
  <si>
    <t>Inventory Net (Detail) - USD ($) $ in Thousands</t>
  </si>
  <si>
    <t>Finished goods</t>
  </si>
  <si>
    <t>Work-in-process</t>
  </si>
  <si>
    <t>Raw materials</t>
  </si>
  <si>
    <t>Property and Equipment (Detail) - USD ($) $ in Thousands</t>
  </si>
  <si>
    <t>Property, Plant and Equipment [Line Items]</t>
  </si>
  <si>
    <t>Property Plant and equipment gross</t>
  </si>
  <si>
    <t>Less: accumulated depreciation and amortization</t>
  </si>
  <si>
    <t>Laboratory equipment and manufacturing equipment</t>
  </si>
  <si>
    <t>Computer equipment and software</t>
  </si>
  <si>
    <t>Office furniture and equipment</t>
  </si>
  <si>
    <t>Leasehold Improvements</t>
  </si>
  <si>
    <t>Recognized Charge for Impaired Property and Equipment (Detail) - USD ($) $ in Thousands</t>
  </si>
  <si>
    <t>Impaired Long-Lived Assets Held and Used [Line Items]</t>
  </si>
  <si>
    <t>Impairment of fixed assets</t>
  </si>
  <si>
    <t>Research and Development Expense</t>
  </si>
  <si>
    <t>General and Administrative Expense</t>
  </si>
  <si>
    <t>Property and Equipment - Additional Information (Detail) - USD ($)</t>
  </si>
  <si>
    <t>Mar. 31, 2015</t>
  </si>
  <si>
    <t>Assets under capital leases</t>
  </si>
  <si>
    <t>Depreciation and amortization expense including equipment recorded under capital leases</t>
  </si>
  <si>
    <t>Office Equipment</t>
  </si>
  <si>
    <t>Capital Leased assets accumulated amortization</t>
  </si>
  <si>
    <t>Accrued Expenses and Other Current Liabilities (Detail) - USD ($) $ in Thousands</t>
  </si>
  <si>
    <t>Accrued Liabilities [Line Items]</t>
  </si>
  <si>
    <t>Clinical trials</t>
  </si>
  <si>
    <t>Payroll and related liabilities</t>
  </si>
  <si>
    <t>Professional fees</t>
  </si>
  <si>
    <t>Deferred rent, current portion</t>
  </si>
  <si>
    <t>Other</t>
  </si>
  <si>
    <t>Accrued Expenses - Additional Information (Detail) $ in Millions</t>
  </si>
  <si>
    <t>Separation related expenses</t>
  </si>
  <si>
    <t>Commitments and Contingencies - Additional Information (Detail)</t>
  </si>
  <si>
    <t>1 Months Ended</t>
  </si>
  <si>
    <t>Jun. 30, 2016USD ($)ft²</t>
  </si>
  <si>
    <t>Mar. 31, 2015USD ($)</t>
  </si>
  <si>
    <t>Jun. 30, 2013USD ($)ft²</t>
  </si>
  <si>
    <t>Loss Contingencies [Line Items]</t>
  </si>
  <si>
    <t>Rentable area of leased premises | ft²</t>
  </si>
  <si>
    <t>Annual base rent under lease</t>
  </si>
  <si>
    <t>Annual increase to base rent</t>
  </si>
  <si>
    <t>Letter of credit</t>
  </si>
  <si>
    <t>Rent expense</t>
  </si>
  <si>
    <t>Capital lease term</t>
  </si>
  <si>
    <t>3 years</t>
  </si>
  <si>
    <t>Capital lease interest rate</t>
  </si>
  <si>
    <t>14.10%</t>
  </si>
  <si>
    <t>Future Minimum Lease Payments Under All Noncancelable Lease Arrangements (Detail) $ in Thousands</t>
  </si>
  <si>
    <t>Operating Leased Assets [Line Items]</t>
  </si>
  <si>
    <t>Stockholders' Equity - Additional Information (Detail) - shares</t>
  </si>
  <si>
    <t>Class of Stock [Line Items]</t>
  </si>
  <si>
    <t>Capital stock, shares authorized</t>
  </si>
  <si>
    <t>Stock Plans - Additional Information (Detail)</t>
  </si>
  <si>
    <t>Jun. 30, 2016USD ($)CompensationPlan$ / sharesshares</t>
  </si>
  <si>
    <t>Jun. 30, 2015USD ($)$ / sharesshares</t>
  </si>
  <si>
    <t>Jun. 30, 2015USD ($)$ / shares</t>
  </si>
  <si>
    <t>Dec. 31, 2015USD ($)shares</t>
  </si>
  <si>
    <t>Dec. 31, 2014USD ($)</t>
  </si>
  <si>
    <t>Mar. 31, 2016shares</t>
  </si>
  <si>
    <t>Share-based Compensation Arrangement by Share-based Payment Award [Line Items]</t>
  </si>
  <si>
    <t>Number of stock-based compensation plans | CompensationPlan</t>
  </si>
  <si>
    <t>Shares available for future grants | shares</t>
  </si>
  <si>
    <t>Annual increase in number of shares available for grant | shares</t>
  </si>
  <si>
    <t>Percentage of common shares outstanding</t>
  </si>
  <si>
    <t>4.00%</t>
  </si>
  <si>
    <t>Expense associated with modification and vesting of options granted</t>
  </si>
  <si>
    <t>Estimated forfeiture rates</t>
  </si>
  <si>
    <t>Unrecognized stock-based compensation</t>
  </si>
  <si>
    <t>Weighted-average grant date fair value of options granted | $ / shares</t>
  </si>
  <si>
    <t>Exercised | shares</t>
  </si>
  <si>
    <t>Option exercised total intrinsic value</t>
  </si>
  <si>
    <t>Tax benefits realized from options and other stock-based payment</t>
  </si>
  <si>
    <t>Shares of common stock issued pursuant to exercise of unvested options | shares</t>
  </si>
  <si>
    <t>Cash paid for the exercise price</t>
  </si>
  <si>
    <t>Share-based compensation expense</t>
  </si>
  <si>
    <t>Stock Option</t>
  </si>
  <si>
    <t>Recognized weighted-average period years</t>
  </si>
  <si>
    <t>Performance Shares</t>
  </si>
  <si>
    <t>Unrecognized stock based compensation</t>
  </si>
  <si>
    <t>Restricted Stock Units (RSUs)</t>
  </si>
  <si>
    <t>Number of shares of common stock to be received, per restricted stock unit</t>
  </si>
  <si>
    <t>Weighted average grant date fair value per share | $ / shares</t>
  </si>
  <si>
    <t>Restricted Stock Units (RSUs) Having Service-Based Vesting</t>
  </si>
  <si>
    <t>Stock-Based compensation Reflected in Consolidated Statements of Operations and Comprehensive Loss (Detail) - USD ($) $ in Thousands</t>
  </si>
  <si>
    <t>Employee Service Share-based Compensation, Allocation of Recognized Period Costs [Line Items]</t>
  </si>
  <si>
    <t>Weighted-average Assumptions used to Estimate Fair Value of Stock Options (Detail)</t>
  </si>
  <si>
    <t>69.60%</t>
  </si>
  <si>
    <t>56.80%</t>
  </si>
  <si>
    <t>68.90%</t>
  </si>
  <si>
    <t>Expected term (in years)</t>
  </si>
  <si>
    <t>6 years 18 days</t>
  </si>
  <si>
    <t>6 years 15 days</t>
  </si>
  <si>
    <t>1.40%</t>
  </si>
  <si>
    <t>1.60%</t>
  </si>
  <si>
    <t>1.50%</t>
  </si>
  <si>
    <t>Share-Based Activity (Detail) - USD ($) $ / shares in Units, $ in Thousands</t>
  </si>
  <si>
    <t>Options</t>
  </si>
  <si>
    <t>Outstanding, beginning balance</t>
  </si>
  <si>
    <t>Granted</t>
  </si>
  <si>
    <t>Exercised</t>
  </si>
  <si>
    <t>Cancelled</t>
  </si>
  <si>
    <t>Outstanding, ending balance</t>
  </si>
  <si>
    <t>Vested or expected to vest at June 30, 2016</t>
  </si>
  <si>
    <t>Exercisable at June 30, 2016</t>
  </si>
  <si>
    <t>Weighted Average Exercise Price</t>
  </si>
  <si>
    <t>Weighted Average Contractual Life (in Years)</t>
  </si>
  <si>
    <t>Outstanding at end of period</t>
  </si>
  <si>
    <t>7 years 1 month 13 days</t>
  </si>
  <si>
    <t>7 years 7 months 21 days</t>
  </si>
  <si>
    <t>6 years 10 months 13 days</t>
  </si>
  <si>
    <t>3 years 4 months 21 days</t>
  </si>
  <si>
    <t>Aggregate Intrinsic Value</t>
  </si>
  <si>
    <t>Unvested Restricted Stock Units and Activity (Detail) - Restricted Stock Units (RSUs) - USD ($) $ in Thousands</t>
  </si>
  <si>
    <t>Number of Units</t>
  </si>
  <si>
    <t>Vested</t>
  </si>
  <si>
    <t>Weighted Average Contractual Life (in years)</t>
  </si>
  <si>
    <t>9 years 7 months 13 days</t>
  </si>
  <si>
    <t>4 years 3 months 18 days</t>
  </si>
  <si>
    <t>Outstanding Aggregate Intrinsic Value</t>
  </si>
  <si>
    <t>Segment Reporting - Additional Information (Detail) $ in Millions</t>
  </si>
  <si>
    <t>Jun. 30, 2016USD ($)Customer</t>
  </si>
  <si>
    <t>Jun. 30, 2015Customer</t>
  </si>
  <si>
    <t>Jun. 30, 2016USD ($)CustomerSegment</t>
  </si>
  <si>
    <t>Revenues from External Customers and Long-Lived Assets [Line Items]</t>
  </si>
  <si>
    <t>Long-lived assets | $</t>
  </si>
  <si>
    <t>Sales Revenue, Net | Customer Concentration Risk | Health Care Provider</t>
  </si>
  <si>
    <t>18.00%</t>
  </si>
  <si>
    <t>13.00%</t>
  </si>
  <si>
    <t>Sales Revenue, Net | Customer Concentration Risk | Distributor One</t>
  </si>
  <si>
    <t>34.00%</t>
  </si>
  <si>
    <t>33.00%</t>
  </si>
  <si>
    <t>Sales Revenue, Net | Customer Concentration Risk | Other Customer</t>
  </si>
  <si>
    <t>Product Sales by Geographic Location (Detail) - USD ($) $ in Thousands</t>
  </si>
  <si>
    <t>Europe</t>
  </si>
  <si>
    <t>Middle East</t>
  </si>
  <si>
    <t>South America</t>
  </si>
  <si>
    <t>Asia Pacific</t>
  </si>
</sst>
</file>

<file path=xl/styles.xml><?xml version="1.0" encoding="utf-8"?>
<styleSheet xmlns="http://schemas.openxmlformats.org/spreadsheetml/2006/main">
  <numFmts count="4">
    <numFmt formatCode="_(&quot;$ &quot;#,##0_);_(&quot;$ &quot;(#,##0)" numFmtId="165"/>
    <numFmt formatCode="_(&quot;$ &quot;#,##0.00_);_(&quot;$ &quot;(#,##0.00)" numFmtId="166"/>
    <numFmt formatCode="_(&quot;AUD &quot;#,##0_);_(&quot;AUD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45791</v>
      </c>
    </row>
    <row spans="1:3" r="12">
      <c s="4" r="A12" t="s">
        <v>19</v>
      </c>
      <c s="4" r="B12" t="s">
        <v>20</v>
      </c>
    </row>
    <row spans="1:3" r="13">
      <c s="4" r="A13" t="s">
        <v>21</v>
      </c>
      <c s="4" r="B13" t="s">
        <v>22</v>
      </c>
    </row>
    <row spans="1:3" r="14">
      <c s="4" r="A14" t="s">
        <v>23</v>
      </c>
      <c s="6" r="C14" t="n">
        <v>9510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18</v>
      </c>
      <c s="2" r="B1" t="s">
        <v>1</v>
      </c>
    </row>
    <row spans="1:2" r="2">
      <c s="2" r="B2" t="s">
        <v>2</v>
      </c>
    </row>
    <row spans="1:2" r="3">
      <c s="4" r="A3" t="s">
        <v>118</v>
      </c>
      <c s="4" r="B3"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4" r="A3" t="s">
        <v>120</v>
      </c>
      <c s="4" r="B3"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30</v>
      </c>
      <c s="2" r="B1" t="s">
        <v>1</v>
      </c>
    </row>
    <row spans="1:2" r="2">
      <c s="2" r="B2" t="s">
        <v>2</v>
      </c>
    </row>
    <row spans="1:2" r="3">
      <c s="4" r="A3" t="s">
        <v>30</v>
      </c>
      <c s="4" r="B3"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23</v>
      </c>
      <c s="2" r="B1" t="s">
        <v>1</v>
      </c>
    </row>
    <row spans="1:2" r="2">
      <c s="2" r="B2" t="s">
        <v>2</v>
      </c>
    </row>
    <row spans="1:2" r="3">
      <c s="4" r="A3" t="s">
        <v>123</v>
      </c>
      <c s="4" r="B3"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25</v>
      </c>
      <c s="2" r="B1" t="s">
        <v>1</v>
      </c>
    </row>
    <row spans="1:2" r="2">
      <c s="2" r="B2" t="s">
        <v>2</v>
      </c>
    </row>
    <row spans="1:2" r="3">
      <c s="4" r="A3" t="s">
        <v>125</v>
      </c>
      <c s="4" r="B3"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27</v>
      </c>
      <c s="2" r="B1" t="s">
        <v>1</v>
      </c>
    </row>
    <row spans="1:2" r="2">
      <c s="2" r="B2" t="s">
        <v>2</v>
      </c>
    </row>
    <row spans="1:2" r="3">
      <c s="4" r="A3" t="s">
        <v>127</v>
      </c>
      <c s="4" r="B3"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29</v>
      </c>
      <c s="2" r="B1" t="s">
        <v>1</v>
      </c>
    </row>
    <row spans="1:2" r="2">
      <c s="2" r="B2" t="s">
        <v>2</v>
      </c>
    </row>
    <row spans="1:2" r="3">
      <c s="4" r="A3" t="s">
        <v>129</v>
      </c>
      <c s="4" r="B3"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4" r="A3" t="s">
        <v>136</v>
      </c>
      <c s="4" r="B3" t="s">
        <v>137</v>
      </c>
    </row>
    <row spans="1:2" r="4">
      <c s="4" r="A4" t="s">
        <v>138</v>
      </c>
      <c s="4" r="B4" t="s">
        <v>139</v>
      </c>
    </row>
    <row spans="1:2" r="5">
      <c s="4" r="A5" t="s">
        <v>140</v>
      </c>
      <c s="4" r="B5" t="s">
        <v>141</v>
      </c>
    </row>
    <row spans="1:2" r="6">
      <c s="4" r="A6" t="s">
        <v>142</v>
      </c>
      <c s="4" r="B6" t="s">
        <v>143</v>
      </c>
    </row>
    <row spans="1:2" r="7">
      <c s="4" r="A7" t="s">
        <v>144</v>
      </c>
      <c s="4" r="B7" t="s">
        <v>145</v>
      </c>
    </row>
    <row spans="1:2" r="8">
      <c s="4" r="A8" t="s">
        <v>146</v>
      </c>
      <c s="4" r="B8"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254</v>
      </c>
      <c s="7" r="C3" t="n">
        <v>19590</v>
      </c>
    </row>
    <row spans="1:3" r="4">
      <c s="4" r="A4" t="s">
        <v>28</v>
      </c>
      <c s="6" r="B4" t="n">
        <v>150</v>
      </c>
    </row>
    <row spans="1:3" r="5">
      <c s="4" r="A5" t="s">
        <v>29</v>
      </c>
      <c s="6" r="B5" t="n">
        <v>22</v>
      </c>
      <c s="6" r="C5" t="n">
        <v>40</v>
      </c>
    </row>
    <row spans="1:3" r="6">
      <c s="4" r="A6" t="s">
        <v>30</v>
      </c>
      <c s="6" r="B6" t="n">
        <v>504</v>
      </c>
      <c s="6" r="C6" t="n">
        <v>1025</v>
      </c>
    </row>
    <row spans="1:3" r="7">
      <c s="4" r="A7" t="s">
        <v>31</v>
      </c>
      <c s="6" r="B7" t="n">
        <v>487</v>
      </c>
      <c s="6" r="C7" t="n">
        <v>726</v>
      </c>
    </row>
    <row spans="1:3" r="8">
      <c s="4" r="A8" t="s">
        <v>32</v>
      </c>
      <c s="6" r="B8" t="n">
        <v>13417</v>
      </c>
      <c s="6" r="C8" t="n">
        <v>21381</v>
      </c>
    </row>
    <row spans="1:3" r="9">
      <c s="4" r="A9" t="s">
        <v>33</v>
      </c>
      <c s="6" r="B9" t="n">
        <v>95</v>
      </c>
      <c s="6" r="C9" t="n">
        <v>401</v>
      </c>
    </row>
    <row spans="1:3" r="10">
      <c s="4" r="A10" t="s">
        <v>34</v>
      </c>
      <c s="6" r="B10" t="n">
        <v>13512</v>
      </c>
      <c s="6" r="C10" t="n">
        <v>21782</v>
      </c>
    </row>
    <row spans="1:3" r="11">
      <c s="3" r="A11" t="s">
        <v>35</v>
      </c>
    </row>
    <row spans="1:3" r="12">
      <c s="4" r="A12" t="s">
        <v>36</v>
      </c>
      <c s="6" r="B12" t="n">
        <v>435</v>
      </c>
      <c s="6" r="C12" t="n">
        <v>435</v>
      </c>
    </row>
    <row spans="1:3" r="13">
      <c s="4" r="A13" t="s">
        <v>37</v>
      </c>
      <c s="6" r="B13" t="n">
        <v>1518</v>
      </c>
      <c s="6" r="C13" t="n">
        <v>2810</v>
      </c>
    </row>
    <row spans="1:3" r="14">
      <c s="4" r="A14" t="s">
        <v>38</v>
      </c>
      <c s="6" r="B14" t="n">
        <v>97</v>
      </c>
      <c s="6" r="C14" t="n">
        <v>276</v>
      </c>
    </row>
    <row spans="1:3" r="15">
      <c s="4" r="A15" t="s">
        <v>39</v>
      </c>
      <c s="6" r="B15" t="n">
        <v>2050</v>
      </c>
      <c s="6" r="C15" t="n">
        <v>3521</v>
      </c>
    </row>
    <row spans="1:3" r="16">
      <c s="4" r="A16" t="s">
        <v>40</v>
      </c>
      <c s="6" r="B16" t="n">
        <v>19</v>
      </c>
      <c s="6" r="C16" t="n">
        <v>3</v>
      </c>
    </row>
    <row spans="1:3" r="17">
      <c s="4" r="A17" t="s">
        <v>41</v>
      </c>
      <c s="4" r="B17" t="s">
        <v>42</v>
      </c>
      <c s="4" r="C17" t="s">
        <v>42</v>
      </c>
    </row>
    <row spans="1:3" r="18">
      <c s="3" r="A18" t="s">
        <v>43</v>
      </c>
    </row>
    <row spans="1:3" r="19">
      <c s="4" r="A19" t="s">
        <v>44</v>
      </c>
      <c s="4" r="B19" t="s">
        <v>42</v>
      </c>
      <c s="4" r="C19" t="s">
        <v>42</v>
      </c>
    </row>
    <row spans="1:3" r="20">
      <c s="4" r="A20" t="s">
        <v>45</v>
      </c>
      <c s="6" r="B20" t="n">
        <v>95</v>
      </c>
      <c s="6" r="C20" t="n">
        <v>95</v>
      </c>
    </row>
    <row spans="1:3" r="21">
      <c s="4" r="A21" t="s">
        <v>46</v>
      </c>
      <c s="6" r="B21" t="n">
        <v>253763</v>
      </c>
      <c s="6" r="C21" t="n">
        <v>253250</v>
      </c>
    </row>
    <row spans="1:3" r="22">
      <c s="4" r="A22" t="s">
        <v>47</v>
      </c>
      <c s="6" r="B22" t="n">
        <v>-242415</v>
      </c>
      <c s="6" r="C22" t="n">
        <v>-235087</v>
      </c>
    </row>
    <row spans="1:3" r="23">
      <c s="4" r="A23" t="s">
        <v>48</v>
      </c>
      <c s="6" r="B23" t="n">
        <v>11443</v>
      </c>
      <c s="6" r="C23" t="n">
        <v>18258</v>
      </c>
    </row>
    <row spans="1:3" r="24">
      <c s="4" r="A24" t="s">
        <v>49</v>
      </c>
      <c s="7" r="B24" t="n">
        <v>13512</v>
      </c>
      <c s="7" r="C24" t="n">
        <v>21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4" r="A3" t="s">
        <v>152</v>
      </c>
      <c s="4" r="B3" t="s">
        <v>153</v>
      </c>
    </row>
    <row spans="1:2" r="4">
      <c s="4" r="A4" t="s">
        <v>154</v>
      </c>
      <c s="4" r="B4" t="s">
        <v>155</v>
      </c>
    </row>
    <row spans="1:2" r="5">
      <c s="4" r="A5" t="s">
        <v>156</v>
      </c>
    </row>
    <row spans="1:2" r="6">
      <c s="4" r="A6" t="s">
        <v>157</v>
      </c>
      <c s="4" r="B6" t="s">
        <v>158</v>
      </c>
    </row>
    <row spans="1:2" r="7">
      <c s="4" r="A7" t="s">
        <v>159</v>
      </c>
    </row>
    <row spans="1:2" r="8">
      <c s="4" r="A8" t="s">
        <v>157</v>
      </c>
      <c s="4" r="B8"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4" r="A3" t="s">
        <v>162</v>
      </c>
      <c s="4" r="B3" t="s">
        <v>163</v>
      </c>
    </row>
    <row spans="1:2" r="4">
      <c s="4" r="A4" t="s">
        <v>164</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66</v>
      </c>
      <c s="2" r="B1" t="s">
        <v>1</v>
      </c>
    </row>
    <row spans="1:2" r="2">
      <c s="2" r="B2" t="s">
        <v>2</v>
      </c>
    </row>
    <row spans="1:2" r="3">
      <c s="4" r="A3" t="s">
        <v>167</v>
      </c>
      <c s="4" r="B3"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4" r="A3" t="s">
        <v>123</v>
      </c>
      <c s="4" r="B3" t="s">
        <v>170</v>
      </c>
    </row>
    <row spans="1:2" r="4">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73</v>
      </c>
      <c s="2" r="B1" t="s">
        <v>1</v>
      </c>
    </row>
    <row spans="1:2" r="2">
      <c s="2" r="B2" t="s">
        <v>2</v>
      </c>
    </row>
    <row spans="1:2" r="3">
      <c s="4" r="A3" t="s">
        <v>125</v>
      </c>
      <c s="4" r="B3"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175</v>
      </c>
      <c s="2" r="B1" t="s">
        <v>1</v>
      </c>
    </row>
    <row spans="1:2" r="2">
      <c s="2" r="B2" t="s">
        <v>2</v>
      </c>
    </row>
    <row spans="1:2" r="3">
      <c s="4" r="A3" t="s">
        <v>176</v>
      </c>
      <c s="4" r="B3"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4" r="A3" t="s">
        <v>179</v>
      </c>
      <c s="4" r="B3" t="s">
        <v>180</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87</v>
      </c>
      <c s="2" r="B1" t="s">
        <v>1</v>
      </c>
    </row>
    <row spans="1:2" r="2">
      <c s="2" r="B2" t="s">
        <v>2</v>
      </c>
    </row>
    <row spans="1:2" r="3">
      <c s="4" r="A3" t="s">
        <v>188</v>
      </c>
      <c s="4" r="B3"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35"/>
    <col customWidth="1" max="5" min="5" width="21"/>
  </cols>
  <sheetData>
    <row spans="1:5" r="1">
      <c s="1" r="A1" t="s">
        <v>190</v>
      </c>
      <c s="2" r="B1" t="s">
        <v>191</v>
      </c>
      <c s="2" r="C1" t="s">
        <v>192</v>
      </c>
      <c s="2" r="D1" t="s">
        <v>193</v>
      </c>
      <c s="2" r="E1" t="s">
        <v>194</v>
      </c>
    </row>
    <row spans="1:5" r="2">
      <c s="3" r="A2" t="s">
        <v>195</v>
      </c>
    </row>
    <row spans="1:5" r="3">
      <c s="4" r="A3" t="s">
        <v>196</v>
      </c>
      <c s="6" r="D3" t="n">
        <v>1</v>
      </c>
    </row>
    <row spans="1:5" r="4">
      <c s="4" r="A4" t="s">
        <v>197</v>
      </c>
      <c s="6" r="D4" t="n">
        <v>500</v>
      </c>
    </row>
    <row spans="1:5" r="5">
      <c s="4" r="A5" t="s">
        <v>198</v>
      </c>
      <c s="4" r="B5" t="s">
        <v>199</v>
      </c>
      <c s="4" r="C5" t="s">
        <v>200</v>
      </c>
    </row>
    <row spans="1:5" r="6">
      <c s="4" r="A6" t="s">
        <v>47</v>
      </c>
      <c s="7" r="D6" t="n">
        <v>-242415</v>
      </c>
      <c s="7" r="E6" t="n">
        <v>-235087</v>
      </c>
    </row>
    <row spans="1:5" r="7">
      <c s="4" r="A7" t="s">
        <v>201</v>
      </c>
      <c s="7" r="D7" t="n">
        <v>12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0</v>
      </c>
      <c s="2" r="B1" t="s">
        <v>2</v>
      </c>
      <c s="2" r="C1" t="s">
        <v>25</v>
      </c>
    </row>
    <row spans="1:3" r="2">
      <c s="4" r="A2" t="s">
        <v>51</v>
      </c>
      <c s="8" r="B2" t="n">
        <v>0.01</v>
      </c>
      <c s="8" r="C2" t="n">
        <v>0.01</v>
      </c>
    </row>
    <row spans="1:3" r="3">
      <c s="4" r="A3" t="s">
        <v>52</v>
      </c>
      <c s="6" r="B3" t="n">
        <v>500000</v>
      </c>
      <c s="6" r="C3" t="n">
        <v>500000</v>
      </c>
    </row>
    <row spans="1:3" r="4">
      <c s="4" r="A4" t="s">
        <v>53</v>
      </c>
      <c s="6" r="B4" t="n">
        <v>0</v>
      </c>
      <c s="6" r="C4" t="n">
        <v>0</v>
      </c>
    </row>
    <row spans="1:3" r="5">
      <c s="4" r="A5" t="s">
        <v>54</v>
      </c>
      <c s="6" r="B5" t="n">
        <v>0</v>
      </c>
      <c s="6" r="C5" t="n">
        <v>0</v>
      </c>
    </row>
    <row spans="1:3" r="6">
      <c s="4" r="A6" t="s">
        <v>55</v>
      </c>
      <c s="8" r="B6" t="n">
        <v>0.01</v>
      </c>
      <c s="8" r="C6" t="n">
        <v>0.01</v>
      </c>
    </row>
    <row spans="1:3" r="7">
      <c s="4" r="A7" t="s">
        <v>56</v>
      </c>
      <c s="6" r="B7" t="n">
        <v>13000000</v>
      </c>
      <c s="6" r="C7" t="n">
        <v>13000000</v>
      </c>
    </row>
    <row spans="1:3" r="8">
      <c s="4" r="A8" t="s">
        <v>57</v>
      </c>
      <c s="6" r="B8" t="n">
        <v>9510557</v>
      </c>
      <c s="6" r="C8" t="n">
        <v>9505557</v>
      </c>
    </row>
    <row spans="1:3" r="9">
      <c s="4" r="A9" t="s">
        <v>58</v>
      </c>
      <c s="6" r="B9" t="n">
        <v>9510557</v>
      </c>
      <c s="6" r="C9" t="n">
        <v>9505389</v>
      </c>
    </row>
    <row spans="1:3" r="10">
      <c s="4" r="A10" t="s">
        <v>59</v>
      </c>
    </row>
    <row spans="1:3" r="11">
      <c s="4" r="A11" t="s">
        <v>55</v>
      </c>
      <c s="8" r="B11" t="n">
        <v>0.01</v>
      </c>
      <c s="8" r="C11" t="n">
        <v>0.01</v>
      </c>
    </row>
    <row spans="1:3" r="12">
      <c s="4" r="A12" t="s">
        <v>56</v>
      </c>
      <c s="6" r="B12" t="n">
        <v>1000000</v>
      </c>
      <c s="6" r="C12" t="n">
        <v>1000000</v>
      </c>
    </row>
    <row spans="1:3" r="13">
      <c s="4" r="A13" t="s">
        <v>57</v>
      </c>
      <c s="6" r="B13" t="n">
        <v>0</v>
      </c>
      <c s="6" r="C13" t="n">
        <v>0</v>
      </c>
    </row>
    <row spans="1:3" r="14">
      <c s="4" r="A14" t="s">
        <v>58</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2</v>
      </c>
      <c s="2" r="B1" t="s">
        <v>1</v>
      </c>
    </row>
    <row spans="1:3" r="2">
      <c s="2" r="B2" t="s">
        <v>2</v>
      </c>
      <c s="2" r="C2" t="s">
        <v>62</v>
      </c>
    </row>
    <row spans="1:3" r="3">
      <c s="3" r="A3" t="s">
        <v>203</v>
      </c>
    </row>
    <row spans="1:3" r="4">
      <c s="4" r="A4" t="s">
        <v>204</v>
      </c>
      <c s="7" r="B4" t="n">
        <v>-1384</v>
      </c>
      <c s="7" r="C4" t="n">
        <v>-2111</v>
      </c>
    </row>
    <row spans="1:3" r="5">
      <c s="4" r="A5" t="s">
        <v>205</v>
      </c>
    </row>
    <row spans="1:3" r="6">
      <c s="3" r="A6" t="s">
        <v>203</v>
      </c>
    </row>
    <row spans="1:3" r="7">
      <c s="4" r="A7" t="s">
        <v>204</v>
      </c>
      <c s="7" r="B7" t="n">
        <v>-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6</v>
      </c>
      <c s="2" r="B1" t="s">
        <v>61</v>
      </c>
      <c s="2" r="D1" t="s">
        <v>1</v>
      </c>
    </row>
    <row spans="1:5" r="2">
      <c s="2" r="B2" t="s">
        <v>2</v>
      </c>
      <c s="2" r="C2" t="s">
        <v>62</v>
      </c>
      <c s="2" r="D2" t="s">
        <v>2</v>
      </c>
      <c s="2" r="E2" t="s">
        <v>62</v>
      </c>
    </row>
    <row spans="1:5" r="3">
      <c s="3" r="A3" t="s">
        <v>207</v>
      </c>
    </row>
    <row spans="1:5" r="4">
      <c s="4" r="A4" t="s">
        <v>208</v>
      </c>
      <c s="6" r="B4" t="n">
        <v>1112602</v>
      </c>
      <c s="6" r="C4" t="n">
        <v>1556880</v>
      </c>
      <c s="6" r="D4" t="n">
        <v>1112602</v>
      </c>
      <c s="6" r="E4" t="n">
        <v>1556880</v>
      </c>
    </row>
    <row spans="1:5" r="5">
      <c s="4" r="A5" t="s">
        <v>209</v>
      </c>
    </row>
    <row spans="1:5" r="6">
      <c s="3" r="A6" t="s">
        <v>207</v>
      </c>
    </row>
    <row spans="1:5" r="7">
      <c s="4" r="A7" t="s">
        <v>208</v>
      </c>
      <c s="6" r="B7" t="n">
        <v>78532</v>
      </c>
      <c s="6" r="C7" t="n">
        <v>50000</v>
      </c>
      <c s="6" r="D7" t="n">
        <v>78532</v>
      </c>
      <c s="6" r="E7" t="n">
        <v>50000</v>
      </c>
    </row>
    <row spans="1:5" r="8">
      <c s="4" r="A8" t="s">
        <v>210</v>
      </c>
    </row>
    <row spans="1:5" r="9">
      <c s="3" r="A9" t="s">
        <v>207</v>
      </c>
    </row>
    <row spans="1:5" r="10">
      <c s="4" r="A10" t="s">
        <v>208</v>
      </c>
      <c s="6" r="B10" t="n">
        <v>1034070</v>
      </c>
      <c s="6" r="C10" t="n">
        <v>1506880</v>
      </c>
      <c s="6" r="D10" t="n">
        <v>1034070</v>
      </c>
      <c s="6" r="E10" t="n">
        <v>15068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29"/>
    <col customWidth="1" max="3" min="3" width="20"/>
    <col customWidth="1" max="4" min="4" width="32"/>
  </cols>
  <sheetData>
    <row spans="1:4" r="1">
      <c s="1" r="A1" t="s">
        <v>211</v>
      </c>
      <c s="2" r="B1" t="s">
        <v>212</v>
      </c>
      <c s="2" r="C1" t="s">
        <v>213</v>
      </c>
      <c s="2" r="D1" t="s">
        <v>214</v>
      </c>
    </row>
    <row spans="1:4" r="2">
      <c s="3" r="A2" t="s">
        <v>215</v>
      </c>
    </row>
    <row spans="1:4" r="3">
      <c s="4" r="A3" t="s">
        <v>216</v>
      </c>
      <c s="6" r="D3" t="n">
        <v>50000</v>
      </c>
    </row>
    <row spans="1:4" r="4">
      <c s="4" r="A4" t="s">
        <v>217</v>
      </c>
      <c s="9" r="D4" t="n">
        <v>55</v>
      </c>
    </row>
    <row spans="1:4" r="5">
      <c s="4" r="A5" t="s">
        <v>218</v>
      </c>
      <c s="6" r="D5" t="n">
        <v>50000</v>
      </c>
    </row>
    <row spans="1:4" r="6">
      <c s="4" r="A6" t="s">
        <v>219</v>
      </c>
    </row>
    <row spans="1:4" r="7">
      <c s="3" r="A7" t="s">
        <v>215</v>
      </c>
    </row>
    <row spans="1:4" r="8">
      <c s="4" r="A8" t="s">
        <v>220</v>
      </c>
      <c s="6" r="C8" t="n">
        <v>0</v>
      </c>
    </row>
    <row spans="1:4" r="9">
      <c s="4" r="A9" t="s">
        <v>221</v>
      </c>
    </row>
    <row spans="1:4" r="10">
      <c s="3" r="A10" t="s">
        <v>215</v>
      </c>
    </row>
    <row spans="1:4" r="11">
      <c s="4" r="A11" t="s">
        <v>216</v>
      </c>
      <c s="6" r="B11" t="n">
        <v>28532</v>
      </c>
    </row>
    <row spans="1:4" r="12">
      <c s="4" r="A12" t="s">
        <v>222</v>
      </c>
      <c s="8" r="B12" t="n">
        <v>0.64</v>
      </c>
    </row>
    <row spans="1:4" r="13">
      <c s="4" r="A13" t="s">
        <v>223</v>
      </c>
    </row>
    <row spans="1:4" r="14">
      <c s="3" r="A14" t="s">
        <v>215</v>
      </c>
    </row>
    <row spans="1:4" r="15">
      <c s="4" r="A15" t="s">
        <v>218</v>
      </c>
      <c s="6" r="B15" t="n">
        <v>28532</v>
      </c>
    </row>
    <row spans="1:4" r="16">
      <c s="4" r="A16" t="s">
        <v>220</v>
      </c>
      <c s="6" r="C16" t="n">
        <v>0</v>
      </c>
    </row>
    <row spans="1:4" r="17">
      <c s="4" r="A17" t="s">
        <v>224</v>
      </c>
      <c s="4" r="B17" t="s">
        <v>225</v>
      </c>
    </row>
    <row spans="1:4" r="18">
      <c s="4" r="A18" t="s">
        <v>226</v>
      </c>
      <c s="4" r="B18" t="s">
        <v>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8</v>
      </c>
      <c s="2" r="B1" t="s">
        <v>2</v>
      </c>
      <c s="2" r="C1" t="s">
        <v>25</v>
      </c>
    </row>
    <row spans="1:3" r="2">
      <c s="3" r="A2" t="s">
        <v>229</v>
      </c>
    </row>
    <row spans="1:3" r="3">
      <c s="4" r="A3" t="s">
        <v>34</v>
      </c>
      <c s="7" r="B3" t="n">
        <v>9881</v>
      </c>
      <c s="7" r="C3" t="n">
        <v>17207</v>
      </c>
    </row>
    <row spans="1:3" r="4">
      <c s="4" r="A4" t="s">
        <v>230</v>
      </c>
      <c s="6" r="B4" t="n">
        <v>17</v>
      </c>
    </row>
    <row spans="1:3" r="5">
      <c s="4" r="A5" t="s">
        <v>231</v>
      </c>
    </row>
    <row spans="1:3" r="6">
      <c s="3" r="A6" t="s">
        <v>229</v>
      </c>
    </row>
    <row spans="1:3" r="7">
      <c s="4" r="A7" t="s">
        <v>232</v>
      </c>
      <c s="6" r="B7" t="n">
        <v>9881</v>
      </c>
    </row>
    <row spans="1:3" r="8">
      <c s="4" r="A8" t="s">
        <v>27</v>
      </c>
      <c s="6" r="C8" t="n">
        <v>17207</v>
      </c>
    </row>
    <row spans="1:3" r="9">
      <c s="4" r="A9" t="s">
        <v>233</v>
      </c>
    </row>
    <row spans="1:3" r="10">
      <c s="3" r="A10" t="s">
        <v>229</v>
      </c>
    </row>
    <row spans="1:3" r="11">
      <c s="4" r="A11" t="s">
        <v>234</v>
      </c>
      <c s="6" r="B11" t="n">
        <v>17</v>
      </c>
    </row>
    <row spans="1:3" r="12">
      <c s="4" r="A12" t="s">
        <v>235</v>
      </c>
    </row>
    <row spans="1:3" r="13">
      <c s="3" r="A13" t="s">
        <v>229</v>
      </c>
    </row>
    <row spans="1:3" r="14">
      <c s="4" r="A14" t="s">
        <v>34</v>
      </c>
      <c s="6" r="B14" t="n">
        <v>9881</v>
      </c>
      <c s="6" r="C14" t="n">
        <v>17207</v>
      </c>
    </row>
    <row spans="1:3" r="15">
      <c s="4" r="A15" t="s">
        <v>236</v>
      </c>
    </row>
    <row spans="1:3" r="16">
      <c s="3" r="A16" t="s">
        <v>229</v>
      </c>
    </row>
    <row spans="1:3" r="17">
      <c s="4" r="A17" t="s">
        <v>232</v>
      </c>
      <c s="6" r="B17" t="n">
        <v>9881</v>
      </c>
    </row>
    <row spans="1:3" r="18">
      <c s="4" r="A18" t="s">
        <v>27</v>
      </c>
      <c s="7" r="C18" t="n">
        <v>17207</v>
      </c>
    </row>
    <row spans="1:3" r="19">
      <c s="4" r="A19" t="s">
        <v>237</v>
      </c>
    </row>
    <row spans="1:3" r="20">
      <c s="3" r="A20" t="s">
        <v>229</v>
      </c>
    </row>
    <row spans="1:3" r="21">
      <c s="4" r="A21" t="s">
        <v>230</v>
      </c>
      <c s="6" r="B21" t="n">
        <v>17</v>
      </c>
    </row>
    <row spans="1:3" r="22">
      <c s="4" r="A22" t="s">
        <v>238</v>
      </c>
    </row>
    <row spans="1:3" r="23">
      <c s="3" r="A23" t="s">
        <v>229</v>
      </c>
    </row>
    <row spans="1:3" r="24">
      <c s="4" r="A24" t="s">
        <v>234</v>
      </c>
      <c s="7" r="B24" t="n">
        <v>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4"/>
    <col customWidth="1" max="5" min="5" width="26"/>
    <col customWidth="1" max="6" min="6" width="26"/>
  </cols>
  <sheetData>
    <row spans="1:6" r="1">
      <c s="1" r="A1" t="s">
        <v>239</v>
      </c>
      <c s="2" r="B1" t="s">
        <v>240</v>
      </c>
      <c s="2" r="C1" t="s">
        <v>241</v>
      </c>
      <c s="2" r="D1" t="s">
        <v>242</v>
      </c>
      <c s="2" r="E1" t="s">
        <v>243</v>
      </c>
      <c s="2" r="F1" t="s">
        <v>244</v>
      </c>
    </row>
    <row spans="1:6" r="2">
      <c s="4" r="A2" t="s">
        <v>156</v>
      </c>
    </row>
    <row spans="1:6" r="3">
      <c s="3" r="A3" t="s">
        <v>245</v>
      </c>
    </row>
    <row spans="1:6" r="4">
      <c s="4" r="A4" t="s">
        <v>246</v>
      </c>
      <c s="8" r="C4" t="n">
        <v>40.84</v>
      </c>
      <c s="8" r="D4" t="n">
        <v>40.18</v>
      </c>
      <c s="9" r="E4" t="n">
        <v>55</v>
      </c>
      <c s="9" r="F4" t="n">
        <v>55</v>
      </c>
    </row>
    <row spans="1:6" r="5">
      <c s="4" r="A5" t="s">
        <v>247</v>
      </c>
      <c s="8" r="C5" t="n">
        <v>0.89</v>
      </c>
      <c s="8" r="D5" t="n">
        <v>1.06</v>
      </c>
    </row>
    <row spans="1:6" r="6">
      <c s="4" r="A6" t="s">
        <v>248</v>
      </c>
      <c s="4" r="C6" t="s">
        <v>249</v>
      </c>
      <c s="4" r="D6" t="s">
        <v>250</v>
      </c>
    </row>
    <row spans="1:6" r="7">
      <c s="4" r="A7" t="s">
        <v>251</v>
      </c>
      <c s="4" r="C7" t="s">
        <v>252</v>
      </c>
      <c s="4" r="D7" t="s">
        <v>253</v>
      </c>
    </row>
    <row spans="1:6" r="8">
      <c s="4" r="A8" t="s">
        <v>254</v>
      </c>
      <c s="4" r="C8" t="s">
        <v>255</v>
      </c>
      <c s="4" r="D8" t="s">
        <v>256</v>
      </c>
    </row>
    <row spans="1:6" r="9">
      <c s="4" r="A9" t="s">
        <v>257</v>
      </c>
      <c s="4" r="C9" t="s">
        <v>258</v>
      </c>
      <c s="4" r="D9" t="s">
        <v>258</v>
      </c>
    </row>
    <row spans="1:6" r="10">
      <c s="4" r="A10" t="s">
        <v>159</v>
      </c>
    </row>
    <row spans="1:6" r="11">
      <c s="3" r="A11" t="s">
        <v>245</v>
      </c>
    </row>
    <row spans="1:6" r="12">
      <c s="4" r="A12" t="s">
        <v>259</v>
      </c>
      <c s="8" r="B12" t="n">
        <v>0.64</v>
      </c>
      <c s="8" r="C12" t="n">
        <v>0.64</v>
      </c>
    </row>
    <row spans="1:6" r="13">
      <c s="4" r="A13" t="s">
        <v>247</v>
      </c>
      <c s="8" r="B13" t="n">
        <v>0.64</v>
      </c>
      <c s="8" r="C13" t="n">
        <v>0.89</v>
      </c>
    </row>
    <row spans="1:6" r="14">
      <c s="4" r="A14" t="s">
        <v>248</v>
      </c>
      <c s="4" r="B14" t="s">
        <v>260</v>
      </c>
      <c s="4" r="C14" t="s">
        <v>261</v>
      </c>
    </row>
    <row spans="1:6" r="15">
      <c s="4" r="A15" t="s">
        <v>251</v>
      </c>
      <c s="4" r="B15" t="s">
        <v>227</v>
      </c>
      <c s="4" r="C15" t="s">
        <v>262</v>
      </c>
    </row>
    <row spans="1:6" r="16">
      <c s="4" r="A16" t="s">
        <v>254</v>
      </c>
      <c s="4" r="B16" t="s">
        <v>263</v>
      </c>
      <c s="4" r="C16" t="s">
        <v>264</v>
      </c>
    </row>
    <row spans="1:6" r="17">
      <c s="4" r="A17" t="s">
        <v>257</v>
      </c>
      <c s="4" r="B17" t="s">
        <v>258</v>
      </c>
      <c s="4" r="C17" t="s">
        <v>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4"/>
    <col customWidth="1" max="5" min="5" width="26"/>
  </cols>
  <sheetData>
    <row spans="1:5" r="1">
      <c s="1" r="A1" t="s">
        <v>265</v>
      </c>
      <c s="2" r="B1" t="s">
        <v>241</v>
      </c>
      <c s="2" r="C1" t="s">
        <v>243</v>
      </c>
      <c s="2" r="D1" t="s">
        <v>242</v>
      </c>
      <c s="2" r="E1" t="s">
        <v>244</v>
      </c>
    </row>
    <row spans="1:5" r="2">
      <c s="4" r="A2" t="s">
        <v>156</v>
      </c>
    </row>
    <row spans="1:5" r="3">
      <c s="3" r="A3" t="s">
        <v>245</v>
      </c>
    </row>
    <row spans="1:5" r="4">
      <c s="4" r="A4" t="s">
        <v>246</v>
      </c>
      <c s="8" r="B4" t="n">
        <v>40.84</v>
      </c>
      <c s="9" r="C4" t="n">
        <v>55</v>
      </c>
      <c s="8" r="D4" t="n">
        <v>40.18</v>
      </c>
      <c s="9" r="E4" t="n">
        <v>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6</v>
      </c>
      <c s="2" r="B1" t="s">
        <v>1</v>
      </c>
    </row>
    <row spans="1:2" r="2">
      <c s="2" r="B2" t="s">
        <v>267</v>
      </c>
    </row>
    <row spans="1:2" r="3">
      <c s="3" r="A3" t="s">
        <v>268</v>
      </c>
    </row>
    <row spans="1:2" r="4">
      <c s="4" r="A4" t="s">
        <v>269</v>
      </c>
      <c s="7" r="B4" t="n">
        <v>11</v>
      </c>
    </row>
    <row spans="1:2" r="5">
      <c s="4" r="A5" t="s">
        <v>270</v>
      </c>
      <c s="6" r="B5" t="n">
        <v>6</v>
      </c>
    </row>
    <row spans="1:2" r="6">
      <c s="4" r="A6" t="s">
        <v>271</v>
      </c>
      <c s="7" r="B6"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0"/>
    <col customWidth="1" max="6" min="6" width="21"/>
    <col customWidth="1" max="7" min="7" width="29"/>
  </cols>
  <sheetData>
    <row spans="1:7" r="1">
      <c s="1" r="A1" t="s">
        <v>272</v>
      </c>
      <c s="2" r="B1" t="s">
        <v>61</v>
      </c>
      <c s="2" r="E1" t="s">
        <v>1</v>
      </c>
      <c s="2" r="G1" t="s">
        <v>273</v>
      </c>
    </row>
    <row spans="1:7" r="2">
      <c s="2" r="B2" t="s">
        <v>267</v>
      </c>
      <c s="2" r="C2" t="s">
        <v>274</v>
      </c>
      <c s="2" r="D2" t="s">
        <v>275</v>
      </c>
      <c s="2" r="E2" t="s">
        <v>276</v>
      </c>
      <c s="2" r="F2" t="s">
        <v>275</v>
      </c>
      <c s="2" r="G2" t="s">
        <v>277</v>
      </c>
    </row>
    <row spans="1:7" r="3">
      <c s="3" r="A3" t="s">
        <v>278</v>
      </c>
    </row>
    <row spans="1:7" r="4">
      <c s="4" r="A4" t="s">
        <v>279</v>
      </c>
      <c s="7" r="B4" t="n">
        <v>12000</v>
      </c>
      <c s="7" r="E4" t="n">
        <v>12000</v>
      </c>
      <c s="7" r="G4" t="n">
        <v>59000</v>
      </c>
    </row>
    <row spans="1:7" r="5">
      <c s="4" r="A5" t="s">
        <v>280</v>
      </c>
      <c s="6" r="B5" t="n">
        <v>48000</v>
      </c>
      <c s="7" r="C5" t="n">
        <v>0</v>
      </c>
      <c s="7" r="D5" t="n">
        <v>0</v>
      </c>
      <c s="7" r="F5" t="n">
        <v>0</v>
      </c>
    </row>
    <row spans="1:7" r="6">
      <c s="4" r="A6" t="s">
        <v>281</v>
      </c>
      <c s="7" r="B6" t="n">
        <v>14000</v>
      </c>
      <c s="7" r="E6" t="n">
        <v>14000</v>
      </c>
      <c s="7" r="G6" t="n">
        <v>22000</v>
      </c>
    </row>
    <row spans="1:7" r="7">
      <c s="4" r="A7" t="s">
        <v>282</v>
      </c>
    </row>
    <row spans="1:7" r="8">
      <c s="3" r="A8" t="s">
        <v>278</v>
      </c>
    </row>
    <row spans="1:7" r="9">
      <c s="4" r="A9" t="s">
        <v>283</v>
      </c>
      <c s="6" r="G9" t="n">
        <v>1</v>
      </c>
    </row>
    <row spans="1:7" r="10">
      <c s="4" r="A10" t="s">
        <v>284</v>
      </c>
      <c s="4" r="G10" t="s">
        <v>285</v>
      </c>
    </row>
    <row spans="1:7" r="11">
      <c s="4" r="A11" t="s">
        <v>286</v>
      </c>
    </row>
    <row spans="1:7" r="12">
      <c s="3" r="A12" t="s">
        <v>278</v>
      </c>
    </row>
    <row spans="1:7" r="13">
      <c s="4" r="A13" t="s">
        <v>283</v>
      </c>
      <c s="6" r="G13" t="n">
        <v>1</v>
      </c>
    </row>
    <row spans="1:7" r="14">
      <c s="4" r="A14" t="s">
        <v>284</v>
      </c>
      <c s="4" r="G14" t="s">
        <v>287</v>
      </c>
    </row>
    <row spans="1:7" r="15">
      <c s="4" r="A15" t="s">
        <v>288</v>
      </c>
    </row>
    <row spans="1:7" r="16">
      <c s="3" r="A16" t="s">
        <v>278</v>
      </c>
    </row>
    <row spans="1:7" r="17">
      <c s="4" r="A17" t="s">
        <v>283</v>
      </c>
      <c s="6" r="G17" t="n">
        <v>1</v>
      </c>
    </row>
    <row spans="1:7" r="18">
      <c s="4" r="A18" t="s">
        <v>284</v>
      </c>
      <c s="4" r="G18" t="s">
        <v>287</v>
      </c>
    </row>
    <row spans="1:7" r="19">
      <c s="4" r="A19" t="s">
        <v>289</v>
      </c>
    </row>
    <row spans="1:7" r="20">
      <c s="3" r="A20" t="s">
        <v>278</v>
      </c>
    </row>
    <row spans="1:7" r="21">
      <c s="4" r="A21" t="s">
        <v>283</v>
      </c>
      <c s="6" r="G21" t="n">
        <v>1</v>
      </c>
    </row>
    <row spans="1:7" r="22">
      <c s="4" r="A22" t="s">
        <v>284</v>
      </c>
      <c s="4" r="G22" t="s">
        <v>290</v>
      </c>
    </row>
    <row spans="1:7" r="23">
      <c s="4" r="A23" t="s">
        <v>291</v>
      </c>
    </row>
    <row spans="1:7" r="24">
      <c s="3" r="A24" t="s">
        <v>278</v>
      </c>
    </row>
    <row spans="1:7" r="25">
      <c s="4" r="A25" t="s">
        <v>283</v>
      </c>
      <c s="6" r="E25" t="n">
        <v>0</v>
      </c>
      <c s="6" r="G25" t="n">
        <v>0</v>
      </c>
    </row>
    <row spans="1:7" r="26">
      <c s="4" r="A26" t="s">
        <v>292</v>
      </c>
    </row>
    <row spans="1:7" r="27">
      <c s="3" r="A27" t="s">
        <v>278</v>
      </c>
    </row>
    <row spans="1:7" r="28">
      <c s="4" r="A28" t="s">
        <v>293</v>
      </c>
      <c s="6" r="E28" t="n">
        <v>1</v>
      </c>
    </row>
    <row spans="1:7" r="29">
      <c s="4" r="A29" t="s">
        <v>284</v>
      </c>
      <c s="4" r="E29" t="s">
        <v>294</v>
      </c>
    </row>
    <row spans="1:7" r="30">
      <c s="4" r="A30" t="s">
        <v>295</v>
      </c>
    </row>
    <row spans="1:7" r="31">
      <c s="3" r="A31" t="s">
        <v>278</v>
      </c>
    </row>
    <row spans="1:7" r="32">
      <c s="4" r="A32" t="s">
        <v>283</v>
      </c>
      <c s="6" r="G32" t="n">
        <v>1</v>
      </c>
    </row>
    <row spans="1:7" r="33">
      <c s="4" r="A33" t="s">
        <v>284</v>
      </c>
      <c s="4" r="G33" t="s">
        <v>2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96</v>
      </c>
      <c s="2" r="B1" t="s">
        <v>2</v>
      </c>
      <c s="2" r="C1" t="s">
        <v>25</v>
      </c>
    </row>
    <row spans="1:3" r="2">
      <c s="3" r="A2" t="s">
        <v>297</v>
      </c>
    </row>
    <row spans="1:3" r="3">
      <c s="4" r="A3" t="s">
        <v>93</v>
      </c>
      <c s="7" r="B3" t="n">
        <v>48</v>
      </c>
      <c s="7" r="C3" t="n">
        <v>121</v>
      </c>
    </row>
    <row spans="1:3" r="4">
      <c s="4" r="A4" t="s">
        <v>298</v>
      </c>
      <c s="6" r="B4" t="n">
        <v>-12</v>
      </c>
      <c s="6" r="C4" t="n">
        <v>-59</v>
      </c>
    </row>
    <row spans="1:3" r="5">
      <c s="4" r="A5" t="s">
        <v>299</v>
      </c>
      <c s="6" r="B5" t="n">
        <v>-14</v>
      </c>
      <c s="6" r="C5" t="n">
        <v>-22</v>
      </c>
    </row>
    <row spans="1:3" r="6">
      <c s="4" r="A6" t="s">
        <v>300</v>
      </c>
      <c s="7" r="B6" t="n">
        <v>22</v>
      </c>
      <c s="7" r="C6" t="n">
        <v>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2</v>
      </c>
    </row>
    <row spans="1:3" r="3">
      <c s="3" r="A3" t="s">
        <v>297</v>
      </c>
    </row>
    <row spans="1:3" r="4">
      <c s="4" r="A4" t="s">
        <v>302</v>
      </c>
      <c s="7" r="B4" t="n">
        <v>59</v>
      </c>
      <c s="7" r="C4" t="n">
        <v>41</v>
      </c>
    </row>
    <row spans="1:3" r="5">
      <c s="4" r="A5" t="s">
        <v>303</v>
      </c>
      <c s="6" r="B5" t="n">
        <v>1</v>
      </c>
      <c s="6" r="C5" t="n">
        <v>73</v>
      </c>
    </row>
    <row spans="1:3" r="6">
      <c s="4" r="A6" t="s">
        <v>304</v>
      </c>
      <c s="6" r="B6" t="n">
        <v>-48</v>
      </c>
    </row>
    <row spans="1:3" r="7">
      <c s="4" r="A7" t="s">
        <v>271</v>
      </c>
      <c s="7" r="B7" t="n">
        <v>12</v>
      </c>
      <c s="7" r="C7" t="n">
        <v>1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4" r="A3" t="s">
        <v>63</v>
      </c>
      <c s="7" r="B3" t="n">
        <v>132</v>
      </c>
      <c s="7" r="C3" t="n">
        <v>310</v>
      </c>
      <c s="7" r="D3" t="n">
        <v>341</v>
      </c>
      <c s="7" r="E3" t="n">
        <v>926</v>
      </c>
    </row>
    <row spans="1:5" r="4">
      <c s="4" r="A4" t="s">
        <v>64</v>
      </c>
      <c s="6" r="B4" t="n">
        <v>637</v>
      </c>
      <c s="6" r="C4" t="n">
        <v>2012</v>
      </c>
      <c s="6" r="D4" t="n">
        <v>990</v>
      </c>
      <c s="6" r="E4" t="n">
        <v>2898</v>
      </c>
    </row>
    <row spans="1:5" r="5">
      <c s="4" r="A5" t="s">
        <v>65</v>
      </c>
      <c s="6" r="B5" t="n">
        <v>-505</v>
      </c>
      <c s="6" r="C5" t="n">
        <v>-1702</v>
      </c>
      <c s="6" r="D5" t="n">
        <v>-649</v>
      </c>
      <c s="6" r="E5" t="n">
        <v>-1972</v>
      </c>
    </row>
    <row spans="1:5" r="6">
      <c s="3" r="A6" t="s">
        <v>66</v>
      </c>
    </row>
    <row spans="1:5" r="7">
      <c s="4" r="A7" t="s">
        <v>67</v>
      </c>
      <c s="6" r="B7" t="n">
        <v>1181</v>
      </c>
      <c s="6" r="C7" t="n">
        <v>4631</v>
      </c>
      <c s="6" r="D7" t="n">
        <v>2031</v>
      </c>
      <c s="6" r="E7" t="n">
        <v>10277</v>
      </c>
    </row>
    <row spans="1:5" r="8">
      <c s="4" r="A8" t="s">
        <v>68</v>
      </c>
      <c s="6" r="B8" t="n">
        <v>610</v>
      </c>
      <c s="6" r="C8" t="n">
        <v>1482</v>
      </c>
      <c s="6" r="D8" t="n">
        <v>1274</v>
      </c>
      <c s="6" r="E8" t="n">
        <v>3142</v>
      </c>
    </row>
    <row spans="1:5" r="9">
      <c s="4" r="A9" t="s">
        <v>69</v>
      </c>
      <c s="6" r="B9" t="n">
        <v>1559</v>
      </c>
      <c s="6" r="C9" t="n">
        <v>2437</v>
      </c>
      <c s="6" r="D9" t="n">
        <v>3366</v>
      </c>
      <c s="6" r="E9" t="n">
        <v>4731</v>
      </c>
    </row>
    <row spans="1:5" r="10">
      <c s="4" r="A10" t="s">
        <v>70</v>
      </c>
      <c s="6" r="B10" t="n">
        <v>3350</v>
      </c>
      <c s="6" r="C10" t="n">
        <v>8550</v>
      </c>
      <c s="6" r="D10" t="n">
        <v>6671</v>
      </c>
      <c s="6" r="E10" t="n">
        <v>18150</v>
      </c>
    </row>
    <row spans="1:5" r="11">
      <c s="4" r="A11" t="s">
        <v>71</v>
      </c>
      <c s="6" r="B11" t="n">
        <v>-3855</v>
      </c>
      <c s="6" r="C11" t="n">
        <v>-10252</v>
      </c>
      <c s="6" r="D11" t="n">
        <v>-7320</v>
      </c>
      <c s="6" r="E11" t="n">
        <v>-20122</v>
      </c>
    </row>
    <row spans="1:5" r="12">
      <c s="3" r="A12" t="s">
        <v>72</v>
      </c>
    </row>
    <row spans="1:5" r="13">
      <c s="4" r="A13" t="s">
        <v>73</v>
      </c>
      <c s="6" r="B13" t="n">
        <v>13</v>
      </c>
      <c s="6" r="C13" t="n">
        <v>24</v>
      </c>
      <c s="6" r="D13" t="n">
        <v>27</v>
      </c>
      <c s="6" r="E13" t="n">
        <v>54</v>
      </c>
    </row>
    <row spans="1:5" r="14">
      <c s="4" r="A14" t="s">
        <v>74</v>
      </c>
      <c s="6" r="B14" t="n">
        <v>0</v>
      </c>
      <c s="6" r="D14" t="n">
        <v>0</v>
      </c>
    </row>
    <row spans="1:5" r="15">
      <c s="4" r="A15" t="s">
        <v>75</v>
      </c>
      <c s="6" r="B15" t="n">
        <v>-14</v>
      </c>
      <c s="6" r="C15" t="n">
        <v>28</v>
      </c>
      <c s="6" r="D15" t="n">
        <v>3</v>
      </c>
      <c s="6" r="E15" t="n">
        <v>-465</v>
      </c>
    </row>
    <row spans="1:5" r="16">
      <c s="4" r="A16" t="s">
        <v>76</v>
      </c>
      <c s="6" r="B16" t="n">
        <v>-17</v>
      </c>
      <c s="6" r="C16" t="n">
        <v>-8</v>
      </c>
      <c s="6" r="D16" t="n">
        <v>-17</v>
      </c>
      <c s="6" r="E16" t="n">
        <v>-10</v>
      </c>
    </row>
    <row spans="1:5" r="17">
      <c s="4" r="A17" t="s">
        <v>77</v>
      </c>
      <c s="6" r="B17" t="n">
        <v>-18</v>
      </c>
      <c s="6" r="C17" t="n">
        <v>44</v>
      </c>
      <c s="6" r="D17" t="n">
        <v>13</v>
      </c>
      <c s="6" r="E17" t="n">
        <v>-421</v>
      </c>
    </row>
    <row spans="1:5" r="18">
      <c s="4" r="A18" t="s">
        <v>78</v>
      </c>
      <c s="6" r="B18" t="n">
        <v>-3873</v>
      </c>
      <c s="6" r="C18" t="n">
        <v>-10208</v>
      </c>
      <c s="6" r="D18" t="n">
        <v>-7307</v>
      </c>
      <c s="6" r="E18" t="n">
        <v>-20543</v>
      </c>
    </row>
    <row spans="1:5" r="19">
      <c s="4" r="A19" t="s">
        <v>79</v>
      </c>
      <c s="6" r="B19" t="n">
        <v>17</v>
      </c>
      <c s="6" r="C19" t="n">
        <v>26</v>
      </c>
      <c s="6" r="D19" t="n">
        <v>21</v>
      </c>
      <c s="6" r="E19" t="n">
        <v>40</v>
      </c>
    </row>
    <row spans="1:5" r="20">
      <c s="4" r="A20" t="s">
        <v>80</v>
      </c>
      <c s="7" r="B20" t="n">
        <v>-3890</v>
      </c>
      <c s="7" r="C20" t="n">
        <v>-10234</v>
      </c>
      <c s="7" r="D20" t="n">
        <v>-7328</v>
      </c>
      <c s="7" r="E20" t="n">
        <v>-20583</v>
      </c>
    </row>
    <row spans="1:5" r="21">
      <c s="4" r="A21" t="s">
        <v>81</v>
      </c>
      <c s="8" r="B21" t="n">
        <v>-0.41</v>
      </c>
      <c s="8" r="C21" t="n">
        <v>-1.08</v>
      </c>
      <c s="8" r="D21" t="n">
        <v>-0.77</v>
      </c>
      <c s="8" r="E21" t="n">
        <v>-2.17</v>
      </c>
    </row>
    <row spans="1:5" r="22">
      <c s="4" r="A22" t="s">
        <v>82</v>
      </c>
      <c s="6" r="B22" t="n">
        <v>9510557</v>
      </c>
      <c s="6" r="C22" t="n">
        <v>9481171</v>
      </c>
      <c s="6" r="D22" t="n">
        <v>9508296</v>
      </c>
      <c s="6" r="E22" t="n">
        <v>9481099</v>
      </c>
    </row>
    <row spans="1:5" r="23">
      <c s="4" r="A23" t="s">
        <v>83</v>
      </c>
      <c s="7" r="B23" t="n">
        <v>-3890</v>
      </c>
      <c s="7" r="C23" t="n">
        <v>-10234</v>
      </c>
      <c s="7" r="D23" t="n">
        <v>-7328</v>
      </c>
      <c s="7" r="E23" t="n">
        <v>-20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s="1" r="A1" t="s">
        <v>305</v>
      </c>
      <c s="2" r="B1" t="s">
        <v>1</v>
      </c>
      <c s="2" r="D1" t="s">
        <v>273</v>
      </c>
    </row>
    <row spans="1:4" r="2">
      <c s="2" r="B2" t="s">
        <v>2</v>
      </c>
      <c s="2" r="C2" t="s">
        <v>62</v>
      </c>
      <c s="2" r="D2" t="s">
        <v>25</v>
      </c>
    </row>
    <row spans="1:4" r="3">
      <c s="3" r="A3" t="s">
        <v>306</v>
      </c>
    </row>
    <row spans="1:4" r="4">
      <c s="4" r="A4" t="s">
        <v>307</v>
      </c>
      <c s="7" r="B4" t="n">
        <v>-191</v>
      </c>
      <c s="7" r="C4" t="n">
        <v>1487</v>
      </c>
      <c s="7" r="D4" t="n">
        <v>3200</v>
      </c>
    </row>
    <row spans="1:4" r="5">
      <c s="4" r="A5" t="s">
        <v>308</v>
      </c>
      <c s="7" r="B5" t="n">
        <v>4800</v>
      </c>
      <c s="7" r="D5" t="n">
        <v>5000</v>
      </c>
    </row>
    <row spans="1:4" r="6">
      <c s="4" r="A6" t="s">
        <v>309</v>
      </c>
      <c s="4" r="B6" t="s">
        <v>310</v>
      </c>
      <c s="4" r="D6" t="s">
        <v>3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11</v>
      </c>
      <c s="2" r="B1" t="s">
        <v>2</v>
      </c>
      <c s="2" r="C1" t="s">
        <v>25</v>
      </c>
    </row>
    <row spans="1:3" r="2">
      <c s="3" r="A2" t="s">
        <v>306</v>
      </c>
    </row>
    <row spans="1:3" r="3">
      <c s="4" r="A3" t="s">
        <v>312</v>
      </c>
      <c s="7" r="B3" t="n">
        <v>504</v>
      </c>
      <c s="7" r="C3" t="n">
        <v>391</v>
      </c>
    </row>
    <row spans="1:3" r="4">
      <c s="4" r="A4" t="s">
        <v>313</v>
      </c>
      <c s="6" r="C4" t="n">
        <v>605</v>
      </c>
    </row>
    <row spans="1:3" r="5">
      <c s="4" r="A5" t="s">
        <v>314</v>
      </c>
      <c s="6" r="C5" t="n">
        <v>29</v>
      </c>
    </row>
    <row spans="1:3" r="6">
      <c s="4" r="A6" t="s">
        <v>300</v>
      </c>
      <c s="7" r="B6" t="n">
        <v>504</v>
      </c>
      <c s="7" r="C6" t="n">
        <v>10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15</v>
      </c>
      <c s="2" r="B1" t="s">
        <v>2</v>
      </c>
      <c s="2" r="C1" t="s">
        <v>25</v>
      </c>
    </row>
    <row spans="1:3" r="2">
      <c s="3" r="A2" t="s">
        <v>316</v>
      </c>
    </row>
    <row spans="1:3" r="3">
      <c s="4" r="A3" t="s">
        <v>317</v>
      </c>
      <c s="7" r="B3" t="n">
        <v>1631</v>
      </c>
      <c s="7" r="C3" t="n">
        <v>2652</v>
      </c>
    </row>
    <row spans="1:3" r="4">
      <c s="4" r="A4" t="s">
        <v>318</v>
      </c>
      <c s="6" r="B4" t="n">
        <v>-1536</v>
      </c>
      <c s="6" r="C4" t="n">
        <v>-2251</v>
      </c>
    </row>
    <row spans="1:3" r="5">
      <c s="4" r="A5" t="s">
        <v>300</v>
      </c>
      <c s="6" r="B5" t="n">
        <v>95</v>
      </c>
      <c s="6" r="C5" t="n">
        <v>401</v>
      </c>
    </row>
    <row spans="1:3" r="6">
      <c s="4" r="A6" t="s">
        <v>319</v>
      </c>
    </row>
    <row spans="1:3" r="7">
      <c s="3" r="A7" t="s">
        <v>316</v>
      </c>
    </row>
    <row spans="1:3" r="8">
      <c s="4" r="A8" t="s">
        <v>317</v>
      </c>
      <c s="6" r="B8" t="n">
        <v>339</v>
      </c>
      <c s="6" r="C8" t="n">
        <v>457</v>
      </c>
    </row>
    <row spans="1:3" r="9">
      <c s="4" r="A9" t="s">
        <v>320</v>
      </c>
    </row>
    <row spans="1:3" r="10">
      <c s="3" r="A10" t="s">
        <v>316</v>
      </c>
    </row>
    <row spans="1:3" r="11">
      <c s="4" r="A11" t="s">
        <v>317</v>
      </c>
      <c s="6" r="B11" t="n">
        <v>1116</v>
      </c>
      <c s="6" r="C11" t="n">
        <v>1118</v>
      </c>
    </row>
    <row spans="1:3" r="12">
      <c s="4" r="A12" t="s">
        <v>321</v>
      </c>
    </row>
    <row spans="1:3" r="13">
      <c s="3" r="A13" t="s">
        <v>316</v>
      </c>
    </row>
    <row spans="1:3" r="14">
      <c s="4" r="A14" t="s">
        <v>317</v>
      </c>
      <c s="7" r="B14" t="n">
        <v>175</v>
      </c>
      <c s="6" r="C14" t="n">
        <v>229</v>
      </c>
    </row>
    <row spans="1:3" r="15">
      <c s="4" r="A15" t="s">
        <v>322</v>
      </c>
    </row>
    <row spans="1:3" r="16">
      <c s="3" r="A16" t="s">
        <v>316</v>
      </c>
    </row>
    <row spans="1:3" r="17">
      <c s="4" r="A17" t="s">
        <v>317</v>
      </c>
      <c s="7" r="C17" t="n">
        <v>8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3</v>
      </c>
      <c s="2" r="B1" t="s">
        <v>61</v>
      </c>
      <c s="2" r="C1" t="s">
        <v>1</v>
      </c>
    </row>
    <row spans="1:3" r="2">
      <c s="2" r="B2" t="s">
        <v>2</v>
      </c>
      <c s="2" r="C2" t="s">
        <v>2</v>
      </c>
    </row>
    <row spans="1:3" r="3">
      <c s="3" r="A3" t="s">
        <v>324</v>
      </c>
    </row>
    <row spans="1:3" r="4">
      <c s="4" r="A4" t="s">
        <v>325</v>
      </c>
      <c s="7" r="B4" t="n">
        <v>145</v>
      </c>
      <c s="7" r="C4" t="n">
        <v>145</v>
      </c>
    </row>
    <row spans="1:3" r="5">
      <c s="4" r="A5" t="s">
        <v>64</v>
      </c>
    </row>
    <row spans="1:3" r="6">
      <c s="3" r="A6" t="s">
        <v>324</v>
      </c>
    </row>
    <row spans="1:3" r="7">
      <c s="4" r="A7" t="s">
        <v>325</v>
      </c>
      <c s="6" r="B7" t="n">
        <v>24</v>
      </c>
      <c s="6" r="C7" t="n">
        <v>24</v>
      </c>
    </row>
    <row spans="1:3" r="8">
      <c s="4" r="A8" t="s">
        <v>326</v>
      </c>
    </row>
    <row spans="1:3" r="9">
      <c s="3" r="A9" t="s">
        <v>324</v>
      </c>
    </row>
    <row spans="1:3" r="10">
      <c s="4" r="A10" t="s">
        <v>325</v>
      </c>
      <c s="6" r="B10" t="n">
        <v>79</v>
      </c>
      <c s="6" r="C10" t="n">
        <v>74</v>
      </c>
    </row>
    <row spans="1:3" r="11">
      <c s="4" r="A11" t="s">
        <v>327</v>
      </c>
    </row>
    <row spans="1:3" r="12">
      <c s="3" r="A12" t="s">
        <v>324</v>
      </c>
    </row>
    <row spans="1:3" r="13">
      <c s="4" r="A13" t="s">
        <v>325</v>
      </c>
      <c s="7" r="B13" t="n">
        <v>42</v>
      </c>
      <c s="7" r="C13"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8</v>
      </c>
      <c s="2" r="B1" t="s">
        <v>61</v>
      </c>
      <c s="2" r="D1" t="s">
        <v>1</v>
      </c>
    </row>
    <row spans="1:6" r="2">
      <c s="2" r="B2" t="s">
        <v>2</v>
      </c>
      <c s="2" r="C2" t="s">
        <v>62</v>
      </c>
      <c s="2" r="D2" t="s">
        <v>2</v>
      </c>
      <c s="2" r="E2" t="s">
        <v>62</v>
      </c>
      <c s="2" r="F2" t="s">
        <v>329</v>
      </c>
    </row>
    <row spans="1:6" r="3">
      <c s="3" r="A3" t="s">
        <v>316</v>
      </c>
    </row>
    <row spans="1:6" r="4">
      <c s="4" r="A4" t="s">
        <v>330</v>
      </c>
      <c s="7" r="B4" t="n">
        <v>8000</v>
      </c>
      <c s="7" r="D4" t="n">
        <v>8000</v>
      </c>
      <c s="7" r="F4" t="n">
        <v>8000</v>
      </c>
    </row>
    <row spans="1:6" r="5">
      <c s="4" r="A5" t="s">
        <v>331</v>
      </c>
      <c s="6" r="B5" t="n">
        <v>100000</v>
      </c>
      <c s="7" r="C5" t="n">
        <v>100000</v>
      </c>
      <c s="6" r="D5" t="n">
        <v>200000</v>
      </c>
      <c s="7" r="E5" t="n">
        <v>300000</v>
      </c>
    </row>
    <row spans="1:6" r="6">
      <c s="4" r="A6" t="s">
        <v>332</v>
      </c>
    </row>
    <row spans="1:6" r="7">
      <c s="3" r="A7" t="s">
        <v>316</v>
      </c>
    </row>
    <row spans="1:6" r="8">
      <c s="4" r="A8" t="s">
        <v>333</v>
      </c>
      <c s="7" r="B8" t="n">
        <v>3400</v>
      </c>
      <c s="7" r="D8" t="n">
        <v>3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5</v>
      </c>
    </row>
    <row spans="1:3" r="2">
      <c s="3" r="A2" t="s">
        <v>335</v>
      </c>
    </row>
    <row spans="1:3" r="3">
      <c s="4" r="A3" t="s">
        <v>336</v>
      </c>
      <c s="7" r="B3" t="n">
        <v>395</v>
      </c>
      <c s="7" r="C3" t="n">
        <v>1809</v>
      </c>
    </row>
    <row spans="1:3" r="4">
      <c s="4" r="A4" t="s">
        <v>337</v>
      </c>
      <c s="6" r="B4" t="n">
        <v>543</v>
      </c>
      <c s="6" r="C4" t="n">
        <v>501</v>
      </c>
    </row>
    <row spans="1:3" r="5">
      <c s="4" r="A5" t="s">
        <v>338</v>
      </c>
      <c s="6" r="B5" t="n">
        <v>425</v>
      </c>
      <c s="6" r="C5" t="n">
        <v>454</v>
      </c>
    </row>
    <row spans="1:3" r="6">
      <c s="4" r="A6" t="s">
        <v>339</v>
      </c>
      <c s="6" r="B6" t="n">
        <v>86</v>
      </c>
      <c s="6" r="C6" t="n">
        <v>168</v>
      </c>
    </row>
    <row spans="1:3" r="7">
      <c s="4" r="A7" t="s">
        <v>340</v>
      </c>
      <c s="6" r="B7" t="n">
        <v>166</v>
      </c>
      <c s="6" r="C7" t="n">
        <v>154</v>
      </c>
    </row>
    <row spans="1:3" r="8">
      <c s="4" r="A8" t="s">
        <v>300</v>
      </c>
      <c s="7" r="B8" t="n">
        <v>1615</v>
      </c>
      <c s="7" r="C8" t="n">
        <v>30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341</v>
      </c>
      <c s="2" r="B1" t="s">
        <v>1</v>
      </c>
    </row>
    <row spans="1:2" r="2">
      <c s="2" r="B2" t="s">
        <v>267</v>
      </c>
    </row>
    <row spans="1:2" r="3">
      <c s="3" r="A3" t="s">
        <v>335</v>
      </c>
    </row>
    <row spans="1:2" r="4">
      <c s="4" r="A4" t="s">
        <v>342</v>
      </c>
      <c s="10" r="B4"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4"/>
    <col customWidth="1" max="5" min="5" width="24"/>
    <col customWidth="1" max="6" min="6" width="21"/>
    <col customWidth="1" max="7" min="7" width="24"/>
    <col customWidth="1" max="8" min="8" width="21"/>
  </cols>
  <sheetData>
    <row spans="1:8" r="1">
      <c s="1" r="A1" t="s">
        <v>343</v>
      </c>
      <c s="2" r="B1" t="s">
        <v>344</v>
      </c>
      <c s="2" r="E1" t="s">
        <v>61</v>
      </c>
      <c s="2" r="G1" t="s">
        <v>1</v>
      </c>
    </row>
    <row spans="1:8" r="2">
      <c s="2" r="B2" t="s">
        <v>345</v>
      </c>
      <c s="2" r="C2" t="s">
        <v>346</v>
      </c>
      <c s="2" r="D2" t="s">
        <v>347</v>
      </c>
      <c s="2" r="E2" t="s">
        <v>345</v>
      </c>
      <c s="2" r="F2" t="s">
        <v>275</v>
      </c>
      <c s="2" r="G2" t="s">
        <v>345</v>
      </c>
      <c s="2" r="H2" t="s">
        <v>275</v>
      </c>
    </row>
    <row spans="1:8" r="3">
      <c s="3" r="A3" t="s">
        <v>348</v>
      </c>
    </row>
    <row spans="1:8" r="4">
      <c s="4" r="A4" t="s">
        <v>349</v>
      </c>
      <c s="6" r="B4" t="n">
        <v>4200</v>
      </c>
      <c s="6" r="D4" t="n">
        <v>33339</v>
      </c>
      <c s="6" r="E4" t="n">
        <v>4200</v>
      </c>
      <c s="6" r="G4" t="n">
        <v>4200</v>
      </c>
    </row>
    <row spans="1:8" r="5">
      <c s="4" r="A5" t="s">
        <v>350</v>
      </c>
      <c s="7" r="D5" t="n">
        <v>600000</v>
      </c>
    </row>
    <row spans="1:8" r="6">
      <c s="4" r="A6" t="s">
        <v>351</v>
      </c>
      <c s="6" r="D6" t="n">
        <v>17000</v>
      </c>
    </row>
    <row spans="1:8" r="7">
      <c s="4" r="A7" t="s">
        <v>352</v>
      </c>
      <c s="7" r="D7" t="n">
        <v>200000</v>
      </c>
    </row>
    <row spans="1:8" r="8">
      <c s="4" r="A8" t="s">
        <v>353</v>
      </c>
      <c s="7" r="B8" t="n">
        <v>11900</v>
      </c>
      <c s="7" r="E8" t="n">
        <v>100000</v>
      </c>
      <c s="7" r="F8" t="n">
        <v>100000</v>
      </c>
      <c s="7" r="G8" t="n">
        <v>200000</v>
      </c>
      <c s="7" r="H8" t="n">
        <v>200000</v>
      </c>
    </row>
    <row spans="1:8" r="9">
      <c s="4" r="A9" t="s">
        <v>330</v>
      </c>
      <c s="7" r="B9" t="n">
        <v>8000</v>
      </c>
      <c s="7" r="C9" t="n">
        <v>8000</v>
      </c>
      <c s="7" r="E9" t="n">
        <v>8000</v>
      </c>
      <c s="7" r="G9" t="n">
        <v>8000</v>
      </c>
    </row>
    <row spans="1:8" r="10">
      <c s="4" r="A10" t="s">
        <v>354</v>
      </c>
      <c s="4" r="C10" t="s">
        <v>355</v>
      </c>
    </row>
    <row spans="1:8" r="11">
      <c s="4" r="A11" t="s">
        <v>356</v>
      </c>
      <c s="4" r="C11" t="s">
        <v>357</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58</v>
      </c>
      <c s="2" r="B1" t="s">
        <v>267</v>
      </c>
    </row>
    <row spans="1:2" r="2">
      <c s="3" r="A2" t="s">
        <v>359</v>
      </c>
    </row>
    <row spans="1:2" r="3">
      <c s="6" r="A3" t="n">
        <v>2016</v>
      </c>
      <c s="7" r="B3" t="n">
        <v>322</v>
      </c>
    </row>
    <row spans="1:2" r="4">
      <c s="6" r="A4" t="n">
        <v>2017</v>
      </c>
      <c s="6" r="B4" t="n">
        <v>146</v>
      </c>
    </row>
    <row spans="1:2" r="5">
      <c s="6" r="A5" t="n">
        <v>2018</v>
      </c>
      <c s="6" r="B5" t="n">
        <v>48</v>
      </c>
    </row>
    <row spans="1:2" r="6">
      <c s="4" r="A6" t="s">
        <v>300</v>
      </c>
      <c s="7" r="B6" t="n">
        <v>5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60</v>
      </c>
      <c s="2" r="B1" t="s">
        <v>2</v>
      </c>
      <c s="2" r="C1" t="s">
        <v>25</v>
      </c>
    </row>
    <row spans="1:3" r="2">
      <c s="3" r="A2" t="s">
        <v>361</v>
      </c>
    </row>
    <row spans="1:3" r="3">
      <c s="4" r="A3" t="s">
        <v>362</v>
      </c>
      <c s="6" r="B3" t="n">
        <v>14500000</v>
      </c>
    </row>
    <row spans="1:3" r="4">
      <c s="4" r="A4" t="s">
        <v>56</v>
      </c>
      <c s="6" r="B4" t="n">
        <v>13000000</v>
      </c>
      <c s="6" r="C4" t="n">
        <v>13000000</v>
      </c>
    </row>
    <row spans="1:3" r="5">
      <c s="4" r="A5" t="s">
        <v>52</v>
      </c>
      <c s="6" r="B5" t="n">
        <v>500000</v>
      </c>
      <c s="6" r="C5" t="n">
        <v>500000</v>
      </c>
    </row>
    <row spans="1:3" r="6">
      <c s="4" r="A6" t="s">
        <v>59</v>
      </c>
    </row>
    <row spans="1:3" r="7">
      <c s="3" r="A7" t="s">
        <v>361</v>
      </c>
    </row>
    <row spans="1:3" r="8">
      <c s="4" r="A8" t="s">
        <v>56</v>
      </c>
      <c s="6" r="B8" t="n">
        <v>1000000</v>
      </c>
      <c s="6" r="C8" t="n">
        <v>1000000</v>
      </c>
    </row>
    <row spans="1:3" r="9">
      <c s="4" r="A9" t="s">
        <v>45</v>
      </c>
    </row>
    <row spans="1:3" r="10">
      <c s="3" r="A10" t="s">
        <v>361</v>
      </c>
    </row>
    <row spans="1:3" r="11">
      <c s="4" r="A11" t="s">
        <v>56</v>
      </c>
      <c s="6" r="B11" t="n">
        <v>1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4</v>
      </c>
      <c s="2" r="B1" t="s">
        <v>1</v>
      </c>
    </row>
    <row spans="1:3" r="2">
      <c s="2" r="B2" t="s">
        <v>2</v>
      </c>
      <c s="2" r="C2" t="s">
        <v>62</v>
      </c>
    </row>
    <row spans="1:3" r="3">
      <c s="3" r="A3" t="s">
        <v>85</v>
      </c>
    </row>
    <row spans="1:3" r="4">
      <c s="4" r="A4" t="s">
        <v>80</v>
      </c>
      <c s="7" r="B4" t="n">
        <v>-7328</v>
      </c>
      <c s="7" r="C4" t="n">
        <v>-20583</v>
      </c>
    </row>
    <row spans="1:3" r="5">
      <c s="3" r="A5" t="s">
        <v>86</v>
      </c>
    </row>
    <row spans="1:3" r="6">
      <c s="4" r="A6" t="s">
        <v>87</v>
      </c>
      <c s="6" r="B6" t="n">
        <v>155</v>
      </c>
      <c s="6" r="C6" t="n">
        <v>312</v>
      </c>
    </row>
    <row spans="1:3" r="7">
      <c s="4" r="A7" t="s">
        <v>88</v>
      </c>
      <c s="6" r="B7" t="n">
        <v>508</v>
      </c>
      <c s="6" r="C7" t="n">
        <v>1613</v>
      </c>
    </row>
    <row spans="1:3" r="8">
      <c s="4" r="A8" t="s">
        <v>76</v>
      </c>
      <c s="6" r="B8" t="n">
        <v>17</v>
      </c>
      <c s="6" r="C8" t="n">
        <v>10</v>
      </c>
    </row>
    <row spans="1:3" r="9">
      <c s="4" r="A9" t="s">
        <v>89</v>
      </c>
      <c s="6" r="B9" t="n">
        <v>145</v>
      </c>
    </row>
    <row spans="1:3" r="10">
      <c s="4" r="A10" t="s">
        <v>90</v>
      </c>
      <c s="6" r="B10" t="n">
        <v>-191</v>
      </c>
      <c s="6" r="C10" t="n">
        <v>1487</v>
      </c>
    </row>
    <row spans="1:3" r="11">
      <c s="4" r="A11" t="s">
        <v>91</v>
      </c>
      <c s="6" r="B11" t="n">
        <v>2</v>
      </c>
    </row>
    <row spans="1:3" r="12">
      <c s="3" r="A12" t="s">
        <v>92</v>
      </c>
    </row>
    <row spans="1:3" r="13">
      <c s="4" r="A13" t="s">
        <v>93</v>
      </c>
      <c s="6" r="B13" t="n">
        <v>18</v>
      </c>
      <c s="6" r="C13" t="n">
        <v>187</v>
      </c>
    </row>
    <row spans="1:3" r="14">
      <c s="4" r="A14" t="s">
        <v>31</v>
      </c>
      <c s="6" r="B14" t="n">
        <v>239</v>
      </c>
      <c s="6" r="C14" t="n">
        <v>160</v>
      </c>
    </row>
    <row spans="1:3" r="15">
      <c s="4" r="A15" t="s">
        <v>30</v>
      </c>
      <c s="6" r="B15" t="n">
        <v>712</v>
      </c>
      <c s="6" r="C15" t="n">
        <v>776</v>
      </c>
    </row>
    <row spans="1:3" r="16">
      <c s="4" r="A16" t="s">
        <v>36</v>
      </c>
      <c s="6" r="C16" t="n">
        <v>312</v>
      </c>
    </row>
    <row spans="1:3" r="17">
      <c s="4" r="A17" t="s">
        <v>37</v>
      </c>
      <c s="6" r="B17" t="n">
        <v>-1384</v>
      </c>
      <c s="6" r="C17" t="n">
        <v>-2111</v>
      </c>
    </row>
    <row spans="1:3" r="18">
      <c s="4" r="A18" t="s">
        <v>38</v>
      </c>
      <c s="6" r="B18" t="n">
        <v>-82</v>
      </c>
      <c s="6" r="C18" t="n">
        <v>-367</v>
      </c>
    </row>
    <row spans="1:3" r="19">
      <c s="4" r="A19" t="s">
        <v>94</v>
      </c>
      <c s="6" r="B19" t="n">
        <v>-7189</v>
      </c>
      <c s="6" r="C19" t="n">
        <v>-18204</v>
      </c>
    </row>
    <row spans="1:3" r="20">
      <c s="3" r="A20" t="s">
        <v>95</v>
      </c>
    </row>
    <row spans="1:3" r="21">
      <c s="4" r="A21" t="s">
        <v>96</v>
      </c>
      <c s="6" r="B21" t="n">
        <v>-150</v>
      </c>
    </row>
    <row spans="1:3" r="22">
      <c s="4" r="A22" t="s">
        <v>97</v>
      </c>
      <c s="6" r="C22" t="n">
        <v>-169</v>
      </c>
    </row>
    <row spans="1:3" r="23">
      <c s="4" r="A23" t="s">
        <v>98</v>
      </c>
      <c s="6" r="B23" t="n">
        <v>4</v>
      </c>
    </row>
    <row spans="1:3" r="24">
      <c s="4" r="A24" t="s">
        <v>99</v>
      </c>
      <c s="6" r="B24" t="n">
        <v>-146</v>
      </c>
      <c s="6" r="C24" t="n">
        <v>-169</v>
      </c>
    </row>
    <row spans="1:3" r="25">
      <c s="3" r="A25" t="s">
        <v>100</v>
      </c>
    </row>
    <row spans="1:3" r="26">
      <c s="4" r="A26" t="s">
        <v>101</v>
      </c>
      <c s="6" r="C26" t="n">
        <v>2</v>
      </c>
    </row>
    <row spans="1:3" r="27">
      <c s="4" r="A27" t="s">
        <v>102</v>
      </c>
      <c s="6" r="B27" t="n">
        <v>-1</v>
      </c>
      <c s="6" r="C27" t="n">
        <v>-1</v>
      </c>
    </row>
    <row spans="1:3" r="28">
      <c s="4" r="A28" t="s">
        <v>103</v>
      </c>
      <c s="6" r="B28" t="n">
        <v>-1</v>
      </c>
      <c s="6" r="C28" t="n">
        <v>1</v>
      </c>
    </row>
    <row spans="1:3" r="29">
      <c s="4" r="A29" t="s">
        <v>104</v>
      </c>
      <c s="6" r="B29" t="n">
        <v>-7336</v>
      </c>
      <c s="6" r="C29" t="n">
        <v>-18372</v>
      </c>
    </row>
    <row spans="1:3" r="30">
      <c s="4" r="A30" t="s">
        <v>105</v>
      </c>
      <c s="6" r="B30" t="n">
        <v>19590</v>
      </c>
      <c s="6" r="C30" t="n">
        <v>51191</v>
      </c>
    </row>
    <row spans="1:3" r="31">
      <c s="4" r="A31" t="s">
        <v>106</v>
      </c>
      <c s="6" r="B31" t="n">
        <v>12254</v>
      </c>
      <c s="6" r="C31" t="n">
        <v>32819</v>
      </c>
    </row>
    <row spans="1:3" r="32">
      <c s="3" r="A32" t="s">
        <v>107</v>
      </c>
    </row>
    <row spans="1:3" r="33">
      <c s="4" r="A33" t="s">
        <v>108</v>
      </c>
      <c s="7" r="B33" t="n">
        <v>19</v>
      </c>
      <c s="6" r="C33" t="n">
        <v>52</v>
      </c>
    </row>
    <row spans="1:3" r="34">
      <c s="4" r="A34" t="s">
        <v>109</v>
      </c>
      <c s="7" r="C34" t="n">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53"/>
    <col customWidth="1" max="3" min="3" width="37"/>
    <col customWidth="1" max="4" min="4" width="53"/>
    <col customWidth="1" max="5" min="5" width="31"/>
    <col customWidth="1" max="6" min="6" width="27"/>
    <col customWidth="1" max="7" min="7" width="21"/>
    <col customWidth="1" max="8" min="8" width="20"/>
  </cols>
  <sheetData>
    <row spans="1:8" r="1">
      <c s="1" r="A1" t="s">
        <v>363</v>
      </c>
      <c s="2" r="B1" t="s">
        <v>61</v>
      </c>
      <c s="2" r="D1" t="s">
        <v>1</v>
      </c>
      <c s="2" r="F1" t="s">
        <v>273</v>
      </c>
    </row>
    <row spans="1:8" r="2">
      <c s="2" r="B2" t="s">
        <v>364</v>
      </c>
      <c s="2" r="C2" t="s">
        <v>365</v>
      </c>
      <c s="2" r="D2" t="s">
        <v>364</v>
      </c>
      <c s="2" r="E2" t="s">
        <v>366</v>
      </c>
      <c s="2" r="F2" t="s">
        <v>367</v>
      </c>
      <c s="2" r="G2" t="s">
        <v>368</v>
      </c>
      <c s="2" r="H2" t="s">
        <v>369</v>
      </c>
    </row>
    <row spans="1:8" r="3">
      <c s="3" r="A3" t="s">
        <v>370</v>
      </c>
    </row>
    <row spans="1:8" r="4">
      <c s="4" r="A4" t="s">
        <v>371</v>
      </c>
      <c s="6" r="B4" t="n">
        <v>2</v>
      </c>
      <c s="6" r="D4" t="n">
        <v>2</v>
      </c>
    </row>
    <row spans="1:8" r="5">
      <c s="4" r="A5" t="s">
        <v>372</v>
      </c>
      <c s="6" r="B5" t="n">
        <v>1304275</v>
      </c>
      <c s="6" r="D5" t="n">
        <v>1304275</v>
      </c>
      <c s="6" r="H5" t="n">
        <v>380222</v>
      </c>
    </row>
    <row spans="1:8" r="6">
      <c s="4" r="A6" t="s">
        <v>373</v>
      </c>
      <c s="6" r="D6" t="n">
        <v>500000</v>
      </c>
    </row>
    <row spans="1:8" r="7">
      <c s="4" r="A7" t="s">
        <v>374</v>
      </c>
      <c s="4" r="D7" t="s">
        <v>375</v>
      </c>
    </row>
    <row spans="1:8" r="8">
      <c s="4" r="A8" t="s">
        <v>376</v>
      </c>
      <c s="7" r="D8" t="n">
        <v>19000</v>
      </c>
    </row>
    <row spans="1:8" r="9">
      <c s="4" r="A9" t="s">
        <v>377</v>
      </c>
      <c s="4" r="D9" t="s">
        <v>285</v>
      </c>
      <c s="4" r="E9" t="s">
        <v>290</v>
      </c>
    </row>
    <row spans="1:8" r="10">
      <c s="4" r="A10" t="s">
        <v>378</v>
      </c>
      <c s="7" r="B10" t="n">
        <v>400000</v>
      </c>
      <c s="7" r="D10" t="n">
        <v>400000</v>
      </c>
    </row>
    <row spans="1:8" r="11">
      <c s="4" r="A11" t="s">
        <v>379</v>
      </c>
      <c s="8" r="B11" t="n">
        <v>0.41</v>
      </c>
      <c s="8" r="C11" t="n">
        <v>2.89</v>
      </c>
      <c s="8" r="D11" t="n">
        <v>0.47</v>
      </c>
      <c s="8" r="E11" t="n">
        <v>2.91</v>
      </c>
    </row>
    <row spans="1:8" r="12">
      <c s="4" r="A12" t="s">
        <v>380</v>
      </c>
      <c s="6" r="B12" t="n">
        <v>0</v>
      </c>
      <c s="6" r="C12" t="n">
        <v>0</v>
      </c>
    </row>
    <row spans="1:8" r="13">
      <c s="4" r="A13" t="s">
        <v>381</v>
      </c>
      <c s="7" r="D13" t="n">
        <v>0</v>
      </c>
      <c s="7" r="E13" t="n">
        <v>10000</v>
      </c>
    </row>
    <row spans="1:8" r="14">
      <c s="4" r="A14" t="s">
        <v>101</v>
      </c>
      <c s="6" r="E14" t="n">
        <v>2000</v>
      </c>
    </row>
    <row spans="1:8" r="15">
      <c s="4" r="A15" t="s">
        <v>382</v>
      </c>
      <c s="7" r="D15" t="n">
        <v>0</v>
      </c>
    </row>
    <row spans="1:8" r="16">
      <c s="4" r="A16" t="s">
        <v>383</v>
      </c>
      <c s="6" r="B16" t="n">
        <v>0</v>
      </c>
      <c s="6" r="D16" t="n">
        <v>0</v>
      </c>
      <c s="6" r="F16" t="n">
        <v>168</v>
      </c>
    </row>
    <row spans="1:8" r="17">
      <c s="4" r="A17" t="s">
        <v>384</v>
      </c>
      <c s="7" r="F17" t="n">
        <v>4000</v>
      </c>
    </row>
    <row spans="1:8" r="18">
      <c s="4" r="A18" t="s">
        <v>385</v>
      </c>
      <c s="7" r="B18" t="n">
        <v>228000</v>
      </c>
      <c s="7" r="C18" t="n">
        <v>919000</v>
      </c>
      <c s="7" r="D18" t="n">
        <v>509000</v>
      </c>
      <c s="7" r="E18" t="n">
        <v>1613000</v>
      </c>
    </row>
    <row spans="1:8" r="19">
      <c s="4" r="A19" t="s">
        <v>386</v>
      </c>
    </row>
    <row spans="1:8" r="20">
      <c s="3" r="A20" t="s">
        <v>370</v>
      </c>
    </row>
    <row spans="1:8" r="21">
      <c s="4" r="A21" t="s">
        <v>387</v>
      </c>
      <c s="4" r="D21" t="s">
        <v>355</v>
      </c>
    </row>
    <row spans="1:8" r="22">
      <c s="4" r="A22" t="s">
        <v>388</v>
      </c>
    </row>
    <row spans="1:8" r="23">
      <c s="3" r="A23" t="s">
        <v>370</v>
      </c>
    </row>
    <row spans="1:8" r="24">
      <c s="4" r="A24" t="s">
        <v>389</v>
      </c>
      <c s="7" r="B24" t="n">
        <v>300000</v>
      </c>
      <c s="7" r="D24" t="n">
        <v>300000</v>
      </c>
    </row>
    <row spans="1:8" r="25">
      <c s="4" r="A25" t="s">
        <v>390</v>
      </c>
    </row>
    <row spans="1:8" r="26">
      <c s="3" r="A26" t="s">
        <v>370</v>
      </c>
    </row>
    <row spans="1:8" r="27">
      <c s="4" r="A27" t="s">
        <v>391</v>
      </c>
      <c s="6" r="B27" t="n">
        <v>1</v>
      </c>
      <c s="6" r="D27" t="n">
        <v>1</v>
      </c>
    </row>
    <row spans="1:8" r="28">
      <c s="4" r="A28" t="s">
        <v>392</v>
      </c>
      <c s="8" r="B28" t="n">
        <v>0.66</v>
      </c>
      <c s="8" r="C28" t="n">
        <v>5.39</v>
      </c>
      <c s="8" r="D28" t="n">
        <v>0.75</v>
      </c>
      <c s="8" r="E28" t="n">
        <v>5.39</v>
      </c>
    </row>
    <row spans="1:8" r="29">
      <c s="4" r="A29" t="s">
        <v>385</v>
      </c>
      <c s="7" r="B29" t="n">
        <v>0</v>
      </c>
      <c s="7" r="C29" t="n">
        <v>0</v>
      </c>
      <c s="7" r="D29" t="n">
        <v>0</v>
      </c>
      <c s="7" r="G29" t="n">
        <v>300000</v>
      </c>
    </row>
    <row spans="1:8" r="30">
      <c s="4" r="A30" t="s">
        <v>393</v>
      </c>
    </row>
    <row spans="1:8" r="31">
      <c s="3" r="A31" t="s">
        <v>370</v>
      </c>
    </row>
    <row spans="1:8" r="32">
      <c s="4" r="A32" t="s">
        <v>385</v>
      </c>
      <c s="7" r="C32" t="n">
        <v>100000</v>
      </c>
      <c s="7" r="D32" t="n">
        <v>100000</v>
      </c>
      <c s="7" r="E32" t="n">
        <v>200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61</v>
      </c>
      <c s="2" r="D1" t="s">
        <v>1</v>
      </c>
    </row>
    <row spans="1:5" r="2">
      <c s="2" r="B2" t="s">
        <v>2</v>
      </c>
      <c s="2" r="C2" t="s">
        <v>62</v>
      </c>
      <c s="2" r="D2" t="s">
        <v>2</v>
      </c>
      <c s="2" r="E2" t="s">
        <v>62</v>
      </c>
    </row>
    <row spans="1:5" r="3">
      <c s="3" r="A3" t="s">
        <v>395</v>
      </c>
    </row>
    <row spans="1:5" r="4">
      <c s="4" r="A4" t="s">
        <v>88</v>
      </c>
      <c s="7" r="B4" t="n">
        <v>228</v>
      </c>
      <c s="7" r="C4" t="n">
        <v>919</v>
      </c>
      <c s="7" r="D4" t="n">
        <v>509</v>
      </c>
      <c s="7" r="E4" t="n">
        <v>1613</v>
      </c>
    </row>
    <row spans="1:5" r="5">
      <c s="4" r="A5" t="s">
        <v>64</v>
      </c>
    </row>
    <row spans="1:5" r="6">
      <c s="3" r="A6" t="s">
        <v>395</v>
      </c>
    </row>
    <row spans="1:5" r="7">
      <c s="4" r="A7" t="s">
        <v>88</v>
      </c>
      <c s="6" r="B7" t="n">
        <v>16</v>
      </c>
      <c s="6" r="C7" t="n">
        <v>25</v>
      </c>
      <c s="6" r="D7" t="n">
        <v>34</v>
      </c>
      <c s="6" r="E7" t="n">
        <v>47</v>
      </c>
    </row>
    <row spans="1:5" r="8">
      <c s="4" r="A8" t="s">
        <v>326</v>
      </c>
    </row>
    <row spans="1:5" r="9">
      <c s="3" r="A9" t="s">
        <v>395</v>
      </c>
    </row>
    <row spans="1:5" r="10">
      <c s="4" r="A10" t="s">
        <v>88</v>
      </c>
      <c s="6" r="B10" t="n">
        <v>20</v>
      </c>
      <c s="6" r="C10" t="n">
        <v>162</v>
      </c>
      <c s="6" r="D10" t="n">
        <v>44</v>
      </c>
      <c s="6" r="E10" t="n">
        <v>348</v>
      </c>
    </row>
    <row spans="1:5" r="11">
      <c s="4" r="A11" t="s">
        <v>68</v>
      </c>
    </row>
    <row spans="1:5" r="12">
      <c s="3" r="A12" t="s">
        <v>395</v>
      </c>
    </row>
    <row spans="1:5" r="13">
      <c s="4" r="A13" t="s">
        <v>88</v>
      </c>
      <c s="6" r="B13" t="n">
        <v>38</v>
      </c>
      <c s="6" r="C13" t="n">
        <v>111</v>
      </c>
      <c s="6" r="D13" t="n">
        <v>95</v>
      </c>
      <c s="6" r="E13" t="n">
        <v>256</v>
      </c>
    </row>
    <row spans="1:5" r="14">
      <c s="4" r="A14" t="s">
        <v>327</v>
      </c>
    </row>
    <row spans="1:5" r="15">
      <c s="3" r="A15" t="s">
        <v>395</v>
      </c>
    </row>
    <row spans="1:5" r="16">
      <c s="4" r="A16" t="s">
        <v>88</v>
      </c>
      <c s="7" r="B16" t="n">
        <v>154</v>
      </c>
      <c s="7" r="C16" t="n">
        <v>621</v>
      </c>
      <c s="7" r="D16" t="n">
        <v>336</v>
      </c>
      <c s="7" r="E16" t="n">
        <v>9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r="A1" t="s">
        <v>396</v>
      </c>
      <c s="2" r="B1" t="s">
        <v>61</v>
      </c>
      <c s="2" r="D1" t="s">
        <v>1</v>
      </c>
    </row>
    <row spans="1:5" r="2">
      <c s="2" r="B2" t="s">
        <v>2</v>
      </c>
      <c s="2" r="C2" t="s">
        <v>62</v>
      </c>
      <c s="2" r="D2" t="s">
        <v>2</v>
      </c>
      <c s="2" r="E2" t="s">
        <v>62</v>
      </c>
    </row>
    <row spans="1:5" r="3">
      <c s="3" r="A3" t="s">
        <v>370</v>
      </c>
    </row>
    <row spans="1:5" r="4">
      <c s="4" r="A4" t="s">
        <v>248</v>
      </c>
      <c s="4" r="B4" t="s">
        <v>397</v>
      </c>
      <c s="4" r="C4" t="s">
        <v>398</v>
      </c>
      <c s="4" r="D4" t="s">
        <v>399</v>
      </c>
      <c s="4" r="E4" t="s">
        <v>398</v>
      </c>
    </row>
    <row spans="1:5" r="5">
      <c s="4" r="A5" t="s">
        <v>400</v>
      </c>
      <c s="4" r="B5" t="s">
        <v>401</v>
      </c>
      <c s="4" r="C5" t="s">
        <v>402</v>
      </c>
      <c s="4" r="D5" t="s">
        <v>401</v>
      </c>
      <c s="4" r="E5" t="s">
        <v>402</v>
      </c>
    </row>
    <row spans="1:5" r="6">
      <c s="4" r="A6" t="s">
        <v>254</v>
      </c>
      <c s="4" r="B6" t="s">
        <v>403</v>
      </c>
      <c s="4" r="C6" t="s">
        <v>404</v>
      </c>
      <c s="4" r="D6" t="s">
        <v>405</v>
      </c>
      <c s="4" r="E6" t="s">
        <v>404</v>
      </c>
    </row>
    <row spans="1:5" r="7">
      <c s="4" r="A7" t="s">
        <v>257</v>
      </c>
      <c s="4" r="B7" t="s">
        <v>258</v>
      </c>
      <c s="4" r="C7" t="s">
        <v>258</v>
      </c>
      <c s="4" r="D7" t="s">
        <v>258</v>
      </c>
      <c s="4" r="E7" t="s">
        <v>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6"/>
    <col customWidth="1" max="3" min="3" width="25"/>
  </cols>
  <sheetData>
    <row spans="1:3" r="1">
      <c s="1" r="A1" t="s">
        <v>406</v>
      </c>
      <c s="2" r="B1" t="s">
        <v>1</v>
      </c>
      <c s="2" r="C1" t="s">
        <v>273</v>
      </c>
    </row>
    <row spans="1:3" r="2">
      <c s="2" r="B2" t="s">
        <v>2</v>
      </c>
      <c s="2" r="C2" t="s">
        <v>25</v>
      </c>
    </row>
    <row spans="1:3" r="3">
      <c s="3" r="A3" t="s">
        <v>407</v>
      </c>
    </row>
    <row spans="1:3" r="4">
      <c s="4" r="A4" t="s">
        <v>408</v>
      </c>
      <c s="6" r="B4" t="n">
        <v>779028</v>
      </c>
    </row>
    <row spans="1:3" r="5">
      <c s="4" r="A5" t="s">
        <v>409</v>
      </c>
      <c s="6" r="B5" t="n">
        <v>345106</v>
      </c>
    </row>
    <row spans="1:3" r="6">
      <c s="4" r="A6" t="s">
        <v>410</v>
      </c>
      <c s="6" r="B6" t="n">
        <v>0</v>
      </c>
    </row>
    <row spans="1:3" r="7">
      <c s="4" r="A7" t="s">
        <v>411</v>
      </c>
      <c s="6" r="B7" t="n">
        <v>-493565</v>
      </c>
    </row>
    <row spans="1:3" r="8">
      <c s="4" r="A8" t="s">
        <v>412</v>
      </c>
      <c s="6" r="B8" t="n">
        <v>630569</v>
      </c>
      <c s="6" r="C8" t="n">
        <v>779028</v>
      </c>
    </row>
    <row spans="1:3" r="9">
      <c s="4" r="A9" t="s">
        <v>413</v>
      </c>
      <c s="6" r="B9" t="n">
        <v>574093</v>
      </c>
    </row>
    <row spans="1:3" r="10">
      <c s="4" r="A10" t="s">
        <v>414</v>
      </c>
      <c s="6" r="B10" t="n">
        <v>254071</v>
      </c>
    </row>
    <row spans="1:3" r="11">
      <c s="3" r="A11" t="s">
        <v>415</v>
      </c>
    </row>
    <row spans="1:3" r="12">
      <c s="4" r="A12" t="s">
        <v>408</v>
      </c>
      <c s="8" r="B12" t="n">
        <v>23.92</v>
      </c>
    </row>
    <row spans="1:3" r="13">
      <c s="4" r="A13" t="s">
        <v>409</v>
      </c>
      <c s="11" r="B13" t="n">
        <v>0.76</v>
      </c>
    </row>
    <row spans="1:3" r="14">
      <c s="4" r="A14" t="s">
        <v>410</v>
      </c>
      <c s="6" r="B14" t="n">
        <v>0</v>
      </c>
    </row>
    <row spans="1:3" r="15">
      <c s="4" r="A15" t="s">
        <v>411</v>
      </c>
      <c s="11" r="B15" t="n">
        <v>20.26</v>
      </c>
    </row>
    <row spans="1:3" r="16">
      <c s="4" r="A16" t="s">
        <v>412</v>
      </c>
      <c s="11" r="B16" t="n">
        <v>14.11</v>
      </c>
      <c s="8" r="C16" t="n">
        <v>23.92</v>
      </c>
    </row>
    <row spans="1:3" r="17">
      <c s="4" r="A17" t="s">
        <v>413</v>
      </c>
      <c s="11" r="B17" t="n">
        <v>15.28</v>
      </c>
    </row>
    <row spans="1:3" r="18">
      <c s="4" r="A18" t="s">
        <v>414</v>
      </c>
      <c s="8" r="B18" t="n">
        <v>31.73</v>
      </c>
    </row>
    <row spans="1:3" r="19">
      <c s="3" r="A19" t="s">
        <v>416</v>
      </c>
    </row>
    <row spans="1:3" r="20">
      <c s="4" r="A20" t="s">
        <v>417</v>
      </c>
      <c s="4" r="B20" t="s">
        <v>418</v>
      </c>
      <c s="4" r="C20" t="s">
        <v>419</v>
      </c>
    </row>
    <row spans="1:3" r="21">
      <c s="4" r="A21" t="s">
        <v>413</v>
      </c>
      <c s="4" r="B21" t="s">
        <v>420</v>
      </c>
    </row>
    <row spans="1:3" r="22">
      <c s="4" r="A22" t="s">
        <v>414</v>
      </c>
      <c s="4" r="B22" t="s">
        <v>421</v>
      </c>
    </row>
    <row spans="1:3" r="23">
      <c s="3" r="A23" t="s">
        <v>422</v>
      </c>
    </row>
    <row spans="1:3" r="24">
      <c s="4" r="A24" t="s">
        <v>417</v>
      </c>
      <c s="7" r="B24" t="n">
        <v>44</v>
      </c>
    </row>
    <row spans="1:3" r="25">
      <c s="4" r="A25" t="s">
        <v>413</v>
      </c>
      <c s="6" r="B25" t="n">
        <v>38</v>
      </c>
    </row>
    <row spans="1:3" r="26">
      <c s="4" r="A26" t="s">
        <v>414</v>
      </c>
      <c s="7" r="B2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23</v>
      </c>
      <c s="2" r="B1" t="s">
        <v>1</v>
      </c>
      <c s="2" r="C1" t="s">
        <v>273</v>
      </c>
    </row>
    <row spans="1:3" r="2">
      <c s="2" r="B2" t="s">
        <v>2</v>
      </c>
      <c s="2" r="C2" t="s">
        <v>25</v>
      </c>
    </row>
    <row spans="1:3" r="3">
      <c s="3" r="A3" t="s">
        <v>424</v>
      </c>
    </row>
    <row spans="1:3" r="4">
      <c s="4" r="A4" t="s">
        <v>408</v>
      </c>
      <c s="6" r="B4" t="n">
        <v>262126</v>
      </c>
    </row>
    <row spans="1:3" r="5">
      <c s="4" r="A5" t="s">
        <v>409</v>
      </c>
      <c s="6" r="B5" t="n">
        <v>392659</v>
      </c>
    </row>
    <row spans="1:3" r="6">
      <c s="4" r="A6" t="s">
        <v>425</v>
      </c>
      <c s="6" r="B6" t="n">
        <v>-5000</v>
      </c>
    </row>
    <row spans="1:3" r="7">
      <c s="4" r="A7" t="s">
        <v>411</v>
      </c>
      <c s="6" r="B7" t="n">
        <v>-246284</v>
      </c>
    </row>
    <row spans="1:3" r="8">
      <c s="4" r="A8" t="s">
        <v>412</v>
      </c>
      <c s="6" r="B8" t="n">
        <v>403501</v>
      </c>
      <c s="6" r="C8" t="n">
        <v>262126</v>
      </c>
    </row>
    <row spans="1:3" r="9">
      <c s="3" r="A9" t="s">
        <v>426</v>
      </c>
    </row>
    <row spans="1:3" r="10">
      <c s="4" r="A10" t="s">
        <v>417</v>
      </c>
      <c s="4" r="B10" t="s">
        <v>427</v>
      </c>
      <c s="4" r="C10" t="s">
        <v>428</v>
      </c>
    </row>
    <row spans="1:3" r="11">
      <c s="3" r="A11" t="s">
        <v>422</v>
      </c>
    </row>
    <row spans="1:3" r="12">
      <c s="4" r="A12" t="s">
        <v>429</v>
      </c>
      <c s="7" r="B12" t="n">
        <v>359</v>
      </c>
      <c s="7" r="C12" t="n">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29"/>
    <col customWidth="1" max="3" min="3" width="22"/>
    <col customWidth="1" max="4" min="4" width="36"/>
    <col customWidth="1" max="5" min="5" width="22"/>
  </cols>
  <sheetData>
    <row spans="1:5" r="1">
      <c s="1" r="A1" t="s">
        <v>430</v>
      </c>
      <c s="2" r="B1" t="s">
        <v>61</v>
      </c>
      <c s="2" r="D1" t="s">
        <v>1</v>
      </c>
    </row>
    <row spans="1:5" r="2">
      <c s="2" r="B2" t="s">
        <v>431</v>
      </c>
      <c s="2" r="C2" t="s">
        <v>432</v>
      </c>
      <c s="2" r="D2" t="s">
        <v>433</v>
      </c>
      <c s="2" r="E2" t="s">
        <v>432</v>
      </c>
    </row>
    <row spans="1:5" r="3">
      <c s="3" r="A3" t="s">
        <v>434</v>
      </c>
    </row>
    <row spans="1:5" r="4">
      <c s="4" r="A4" t="s">
        <v>196</v>
      </c>
      <c s="6" r="D4" t="n">
        <v>1</v>
      </c>
    </row>
    <row spans="1:5" r="5">
      <c s="4" r="A5" t="s">
        <v>435</v>
      </c>
      <c s="10" r="B5" t="n">
        <v>0.1</v>
      </c>
      <c s="10" r="D5" t="n">
        <v>0.1</v>
      </c>
    </row>
    <row spans="1:5" r="6">
      <c s="4" r="A6" t="s">
        <v>436</v>
      </c>
    </row>
    <row spans="1:5" r="7">
      <c s="3" r="A7" t="s">
        <v>434</v>
      </c>
    </row>
    <row spans="1:5" r="8">
      <c s="4" r="A8" t="s">
        <v>283</v>
      </c>
      <c s="6" r="B8" t="n">
        <v>1</v>
      </c>
      <c s="6" r="C8" t="n">
        <v>1</v>
      </c>
      <c s="6" r="D8" t="n">
        <v>1</v>
      </c>
    </row>
    <row spans="1:5" r="9">
      <c s="4" r="A9" t="s">
        <v>284</v>
      </c>
      <c s="4" r="B9" t="s">
        <v>437</v>
      </c>
      <c s="4" r="C9" t="s">
        <v>290</v>
      </c>
      <c s="4" r="D9" t="s">
        <v>438</v>
      </c>
    </row>
    <row spans="1:5" r="10">
      <c s="4" r="A10" t="s">
        <v>439</v>
      </c>
    </row>
    <row spans="1:5" r="11">
      <c s="3" r="A11" t="s">
        <v>434</v>
      </c>
    </row>
    <row spans="1:5" r="12">
      <c s="4" r="A12" t="s">
        <v>283</v>
      </c>
      <c s="6" r="B12" t="n">
        <v>1</v>
      </c>
      <c s="6" r="C12" t="n">
        <v>1</v>
      </c>
      <c s="6" r="D12" t="n">
        <v>2</v>
      </c>
      <c s="6" r="E12" t="n">
        <v>1</v>
      </c>
    </row>
    <row spans="1:5" r="13">
      <c s="4" r="A13" t="s">
        <v>284</v>
      </c>
      <c s="4" r="B13" t="s">
        <v>440</v>
      </c>
      <c s="4" r="C13" t="s">
        <v>290</v>
      </c>
      <c s="4" r="D13" t="s">
        <v>441</v>
      </c>
      <c s="4" r="E13" t="s">
        <v>437</v>
      </c>
    </row>
    <row spans="1:5" r="14">
      <c s="4" r="A14" t="s">
        <v>442</v>
      </c>
    </row>
    <row spans="1:5" r="15">
      <c s="3" r="A15" t="s">
        <v>434</v>
      </c>
    </row>
    <row spans="1:5" r="16">
      <c s="4" r="A16" t="s">
        <v>283</v>
      </c>
      <c s="6" r="B16" t="n">
        <v>0</v>
      </c>
      <c s="6" r="C16" t="n">
        <v>0</v>
      </c>
      <c s="6" r="D16" t="n">
        <v>0</v>
      </c>
      <c s="6" r="E1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43</v>
      </c>
      <c s="2" r="B1" t="s">
        <v>61</v>
      </c>
      <c s="2" r="D1" t="s">
        <v>1</v>
      </c>
    </row>
    <row spans="1:5" r="2">
      <c s="2" r="B2" t="s">
        <v>2</v>
      </c>
      <c s="2" r="C2" t="s">
        <v>62</v>
      </c>
      <c s="2" r="D2" t="s">
        <v>2</v>
      </c>
      <c s="2" r="E2" t="s">
        <v>62</v>
      </c>
    </row>
    <row spans="1:5" r="3">
      <c s="3" r="A3" t="s">
        <v>434</v>
      </c>
    </row>
    <row spans="1:5" r="4">
      <c s="4" r="A4" t="s">
        <v>63</v>
      </c>
      <c s="7" r="B4" t="n">
        <v>132</v>
      </c>
      <c s="7" r="C4" t="n">
        <v>310</v>
      </c>
      <c s="7" r="D4" t="n">
        <v>341</v>
      </c>
      <c s="7" r="E4" t="n">
        <v>926</v>
      </c>
    </row>
    <row spans="1:5" r="5">
      <c s="4" r="A5" t="s">
        <v>444</v>
      </c>
    </row>
    <row spans="1:5" r="6">
      <c s="3" r="A6" t="s">
        <v>434</v>
      </c>
    </row>
    <row spans="1:5" r="7">
      <c s="4" r="A7" t="s">
        <v>63</v>
      </c>
      <c s="6" r="B7" t="n">
        <v>65</v>
      </c>
      <c s="6" r="C7" t="n">
        <v>242</v>
      </c>
      <c s="6" r="D7" t="n">
        <v>207</v>
      </c>
      <c s="6" r="E7" t="n">
        <v>683</v>
      </c>
    </row>
    <row spans="1:5" r="8">
      <c s="4" r="A8" t="s">
        <v>445</v>
      </c>
    </row>
    <row spans="1:5" r="9">
      <c s="3" r="A9" t="s">
        <v>434</v>
      </c>
    </row>
    <row spans="1:5" r="10">
      <c s="4" r="A10" t="s">
        <v>63</v>
      </c>
      <c s="6" r="B10" t="n">
        <v>43</v>
      </c>
      <c s="6" r="C10" t="n">
        <v>17</v>
      </c>
      <c s="6" r="D10" t="n">
        <v>87</v>
      </c>
      <c s="6" r="E10" t="n">
        <v>118</v>
      </c>
    </row>
    <row spans="1:5" r="11">
      <c s="4" r="A11" t="s">
        <v>446</v>
      </c>
    </row>
    <row spans="1:5" r="12">
      <c s="3" r="A12" t="s">
        <v>434</v>
      </c>
    </row>
    <row spans="1:5" r="13">
      <c s="4" r="A13" t="s">
        <v>63</v>
      </c>
      <c s="6" r="C13" t="n">
        <v>5</v>
      </c>
      <c s="6" r="E13" t="n">
        <v>34</v>
      </c>
    </row>
    <row spans="1:5" r="14">
      <c s="4" r="A14" t="s">
        <v>447</v>
      </c>
    </row>
    <row spans="1:5" r="15">
      <c s="3" r="A15" t="s">
        <v>434</v>
      </c>
    </row>
    <row spans="1:5" r="16">
      <c s="4" r="A16" t="s">
        <v>63</v>
      </c>
      <c s="7" r="B16" t="n">
        <v>24</v>
      </c>
      <c s="7" r="C16" t="n">
        <v>46</v>
      </c>
      <c s="7" r="D16" t="n">
        <v>47</v>
      </c>
      <c s="7" r="E16" t="n">
        <v>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10</v>
      </c>
      <c s="2" r="B1" t="s">
        <v>1</v>
      </c>
    </row>
    <row spans="1:2" r="2">
      <c s="2" r="B2" t="s">
        <v>2</v>
      </c>
    </row>
    <row spans="1:2" r="3">
      <c s="4" r="A3" t="s">
        <v>110</v>
      </c>
      <c s="4" r="B3"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12</v>
      </c>
      <c s="2" r="B1" t="s">
        <v>1</v>
      </c>
    </row>
    <row spans="1:2" r="2">
      <c s="2" r="B2" t="s">
        <v>2</v>
      </c>
    </row>
    <row spans="1:2" r="3">
      <c s="4" r="A3" t="s">
        <v>112</v>
      </c>
      <c s="4" r="B3"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14</v>
      </c>
      <c s="2" r="B1" t="s">
        <v>1</v>
      </c>
    </row>
    <row spans="1:2" r="2">
      <c s="2" r="B2" t="s">
        <v>2</v>
      </c>
    </row>
    <row spans="1:2" r="3">
      <c s="4" r="A3" t="s">
        <v>114</v>
      </c>
      <c s="4" r="B3"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16</v>
      </c>
      <c s="2" r="B1" t="s">
        <v>1</v>
      </c>
    </row>
    <row spans="1:2" r="2">
      <c s="2" r="B2" t="s">
        <v>2</v>
      </c>
    </row>
    <row spans="1:2" r="3">
      <c s="4" r="A3" t="s">
        <v>116</v>
      </c>
      <c s="4" r="B3"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Net Loss per Common Share</vt:lpstr>
      <vt:lpstr>Common Stock Warrants</vt:lpstr>
      <vt:lpstr>Fair Value of Financial Instrum</vt:lpstr>
      <vt:lpstr>Concentrations of Credit Risk, </vt:lpstr>
      <vt:lpstr>Inventory</vt:lpstr>
      <vt:lpstr>Property and Equipment</vt:lpstr>
      <vt:lpstr>Accrued Expenses and Other Curr</vt:lpstr>
      <vt:lpstr>Commitments and Contingencies</vt:lpstr>
      <vt:lpstr>Stockholders' Equity</vt:lpstr>
      <vt:lpstr>Stock Plans</vt:lpstr>
      <vt:lpstr>Segment Reporting</vt:lpstr>
      <vt:lpstr>Summary of Significant Accoun19</vt:lpstr>
      <vt:lpstr>Net Loss per Common Share (Tabl</vt:lpstr>
      <vt:lpstr>Fair Value of Financial Instr21</vt:lpstr>
      <vt:lpstr>Concentrations of Credit Risk22</vt:lpstr>
      <vt:lpstr>Inventory (Tables)</vt:lpstr>
      <vt:lpstr>Property and Equipment (Tables)</vt:lpstr>
      <vt:lpstr>Accrued Expenses and Other Cu25</vt:lpstr>
      <vt:lpstr>Commitments and Contingencies (</vt:lpstr>
      <vt:lpstr>Stock Plans (Tables)</vt:lpstr>
      <vt:lpstr>Segment Reporting (Tables)</vt:lpstr>
      <vt:lpstr>Nature of Business - Additional</vt:lpstr>
      <vt:lpstr>Summary of Significant Accoun30</vt:lpstr>
      <vt:lpstr>Potentially Dilutive Securities</vt:lpstr>
      <vt:lpstr>Common Stock Warrants - Additio</vt:lpstr>
      <vt:lpstr>Fair Value of Assets and Liabil</vt:lpstr>
      <vt:lpstr>Assumptions used in Black-Schol</vt:lpstr>
      <vt:lpstr>Assumptions used in Black-Sch35</vt:lpstr>
      <vt:lpstr>Rollforward of Fair Value of Wa</vt:lpstr>
      <vt:lpstr>Concentrations of Credit Risk37</vt:lpstr>
      <vt:lpstr>Components of Company's Account</vt:lpstr>
      <vt:lpstr>Roll Forward of Allowance for D</vt:lpstr>
      <vt:lpstr>Inventory - Additional Informat</vt:lpstr>
      <vt:lpstr>Inventory Net (Detail)</vt:lpstr>
      <vt:lpstr>Property and Equipment (Detail)</vt:lpstr>
      <vt:lpstr>Recognized Charge for Impaired </vt:lpstr>
      <vt:lpstr>Property and Equipment - Additi</vt:lpstr>
      <vt:lpstr>Accrued Expenses and Other Cu45</vt:lpstr>
      <vt:lpstr>Accrued Expenses - Additional I</vt:lpstr>
      <vt:lpstr>Commitments and Contingencies -</vt:lpstr>
      <vt:lpstr>Future Minimum Lease Payments U</vt:lpstr>
      <vt:lpstr>Stockholders' Equity - Addition</vt:lpstr>
      <vt:lpstr>Stock Plans - Additional Inform</vt:lpstr>
      <vt:lpstr>Stock-Based compensation Reflec</vt:lpstr>
      <vt:lpstr>Weighted-average Assumptions us</vt:lpstr>
      <vt:lpstr>Share-Based Activity (Detail)</vt:lpstr>
      <vt:lpstr>Unvested Restricted Stock Units</vt:lpstr>
      <vt:lpstr>Segment Reporting - Additional </vt:lpstr>
      <vt:lpstr>Product Sales by Geographic Lo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16:45Z</dcterms:created>
  <dcterms:modified xmlns:dcterms="http://purl.org/dc/terms/" xmlns:xsi="http://www.w3.org/2001/XMLSchema-instance" xsi:type="dcterms:W3CDTF">2016-08-10T17:16:45Z</dcterms:modified>
  <dc:title xmlns:dc="http://purl.org/dc/elements/1.1/">Untitled</dc:title>
  <dc:description xmlns:dc="http://purl.org/dc/elements/1.1/"/>
  <dc:subject xmlns:dc="http://purl.org/dc/elements/1.1/"/>
  <cp:keywords/>
  <cp:category/>
</cp:coreProperties>
</file>